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quity and Redeemable Preferred" sheetId="19" state="visible" r:id="rId19"/>
    <sheet xmlns:r="http://schemas.openxmlformats.org/officeDocument/2006/relationships" name="Earnings (Loss) Per Share" sheetId="20" state="visible" r:id="rId20"/>
    <sheet xmlns:r="http://schemas.openxmlformats.org/officeDocument/2006/relationships" name="Segment Reporting" sheetId="21" state="visible" r:id="rId21"/>
    <sheet xmlns:r="http://schemas.openxmlformats.org/officeDocument/2006/relationships" name="Share-Based Compensation" sheetId="22" state="visible" r:id="rId22"/>
    <sheet xmlns:r="http://schemas.openxmlformats.org/officeDocument/2006/relationships" name="Fair Value of Financial Instrum" sheetId="23" state="visible" r:id="rId23"/>
    <sheet xmlns:r="http://schemas.openxmlformats.org/officeDocument/2006/relationships" name="Share Repurchase Programs" sheetId="24" state="visible" r:id="rId24"/>
    <sheet xmlns:r="http://schemas.openxmlformats.org/officeDocument/2006/relationships" name="Accumulated Other Comprehensive" sheetId="25" state="visible" r:id="rId25"/>
    <sheet xmlns:r="http://schemas.openxmlformats.org/officeDocument/2006/relationships" name="Restructuring and Synergy and 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ly Issued Financial Acc_2"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quity and Redeemable Preferr_2" sheetId="37" state="visible" r:id="rId37"/>
    <sheet xmlns:r="http://schemas.openxmlformats.org/officeDocument/2006/relationships" name="Earnings (Loss) Per Share (Tabl" sheetId="38" state="visible" r:id="rId38"/>
    <sheet xmlns:r="http://schemas.openxmlformats.org/officeDocument/2006/relationships" name="Segment Reporting (Tables)" sheetId="39" state="visible" r:id="rId39"/>
    <sheet xmlns:r="http://schemas.openxmlformats.org/officeDocument/2006/relationships" name="Share-Based Compensation (Table"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Restructuring and Synergy and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ventories - Components (Detai" sheetId="46" state="visible" r:id="rId46"/>
    <sheet xmlns:r="http://schemas.openxmlformats.org/officeDocument/2006/relationships" name="Property Plant and Equipment -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Debt - Components of Debt (Deta" sheetId="51" state="visible" r:id="rId51"/>
    <sheet xmlns:r="http://schemas.openxmlformats.org/officeDocument/2006/relationships" name="Debt - Senior Credit Facility (" sheetId="52" state="visible" r:id="rId52"/>
    <sheet xmlns:r="http://schemas.openxmlformats.org/officeDocument/2006/relationships" name="Debt - Prior Senior Credit Faci" sheetId="53" state="visible" r:id="rId53"/>
    <sheet xmlns:r="http://schemas.openxmlformats.org/officeDocument/2006/relationships" name="Debt - Bridge Loan (Details)" sheetId="54" state="visible" r:id="rId54"/>
    <sheet xmlns:r="http://schemas.openxmlformats.org/officeDocument/2006/relationships" name="Debt - Assumed Through Acquisit" sheetId="55" state="visible" r:id="rId55"/>
    <sheet xmlns:r="http://schemas.openxmlformats.org/officeDocument/2006/relationships" name="Debt - Senior Notes and Additio" sheetId="56" state="visible" r:id="rId56"/>
    <sheet xmlns:r="http://schemas.openxmlformats.org/officeDocument/2006/relationships" name="Income Taxes (Details)" sheetId="57" state="visible" r:id="rId57"/>
    <sheet xmlns:r="http://schemas.openxmlformats.org/officeDocument/2006/relationships" name="Leases (Details)" sheetId="58" state="visible" r:id="rId58"/>
    <sheet xmlns:r="http://schemas.openxmlformats.org/officeDocument/2006/relationships" name="Equity and Redeemable Preferr_3" sheetId="59" state="visible" r:id="rId59"/>
    <sheet xmlns:r="http://schemas.openxmlformats.org/officeDocument/2006/relationships" name="Equity and Redeemable Preferr_4" sheetId="60" state="visible" r:id="rId60"/>
    <sheet xmlns:r="http://schemas.openxmlformats.org/officeDocument/2006/relationships" name="Earnings (Loss) Per Share - Com" sheetId="61" state="visible" r:id="rId61"/>
    <sheet xmlns:r="http://schemas.openxmlformats.org/officeDocument/2006/relationships" name="Earnings (Loss) Per Share - Sch" sheetId="62" state="visible" r:id="rId62"/>
    <sheet xmlns:r="http://schemas.openxmlformats.org/officeDocument/2006/relationships" name="Segment Reporting - Additional " sheetId="63" state="visible" r:id="rId63"/>
    <sheet xmlns:r="http://schemas.openxmlformats.org/officeDocument/2006/relationships" name="Segment Reporting - Financial I" sheetId="64" state="visible" r:id="rId64"/>
    <sheet xmlns:r="http://schemas.openxmlformats.org/officeDocument/2006/relationships" name="Share-Based Compensation - Addi" sheetId="65" state="visible" r:id="rId65"/>
    <sheet xmlns:r="http://schemas.openxmlformats.org/officeDocument/2006/relationships" name="Share-Based Compensation - Expe"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Share Repurchase Programs (Deta" sheetId="69" state="visible" r:id="rId69"/>
    <sheet xmlns:r="http://schemas.openxmlformats.org/officeDocument/2006/relationships" name="Accumulated Other Comprehensi_3" sheetId="70" state="visible" r:id="rId70"/>
    <sheet xmlns:r="http://schemas.openxmlformats.org/officeDocument/2006/relationships" name="Restructuring and Synergy and_3" sheetId="71" state="visible" r:id="rId71"/>
    <sheet xmlns:r="http://schemas.openxmlformats.org/officeDocument/2006/relationships" name="Restructuring and Synergy and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_);_(&quot;$ &quot;(#,##0.00)"/>
    <numFmt numFmtId="167" formatCode="#,##0.00%_);(#,##0.0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5</t>
        </is>
      </c>
      <c r="C8" s="4" t="inlineStr">
        <is>
          <t xml:space="preserve"> </t>
        </is>
      </c>
    </row>
    <row r="9">
      <c r="A9" s="4" t="inlineStr">
        <is>
          <t>Entity Registrant Name</t>
        </is>
      </c>
      <c r="B9" s="4" t="inlineStr">
        <is>
          <t>COHERENT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214948</t>
        </is>
      </c>
      <c r="C11" s="4" t="inlineStr">
        <is>
          <t xml:space="preserve"> </t>
        </is>
      </c>
    </row>
    <row r="12">
      <c r="A12" s="4" t="inlineStr">
        <is>
          <t>Entity Address, Address Line One</t>
        </is>
      </c>
      <c r="B12" s="4" t="inlineStr">
        <is>
          <t>375 Saxonburg Boulevard</t>
        </is>
      </c>
      <c r="C12" s="4" t="inlineStr">
        <is>
          <t xml:space="preserve"> </t>
        </is>
      </c>
    </row>
    <row r="13">
      <c r="A13" s="4" t="inlineStr">
        <is>
          <t>Entity Address, Postal Zip Code</t>
        </is>
      </c>
      <c r="B13" s="4" t="inlineStr">
        <is>
          <t>16056</t>
        </is>
      </c>
      <c r="C13" s="4" t="inlineStr">
        <is>
          <t xml:space="preserve"> </t>
        </is>
      </c>
    </row>
    <row r="14">
      <c r="A14" s="4" t="inlineStr">
        <is>
          <t>Entity Address, City or Town</t>
        </is>
      </c>
      <c r="B14" s="4" t="inlineStr">
        <is>
          <t>Saxonburg,</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352-44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O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48232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20318</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condensed consolidated financial statements of Coherent Corp. (“Coherent”, the “Company”, “we”, “us” or “our”) for the three months ended September 30, 2023 and 2022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financial statements and notes thereto included in the Company’s Annual Report on Form 10-K dated August 18, 2023. The condensed consolidated results of operations for the three months ended September 30, 2023 are not necessarily indicative of the results to be expected for the full fiscal year. The Condensed Consolidated Balance Sheet information as of June 30, 2023 was derived from the Company’s 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3 Months Ended</t>
        </is>
      </c>
    </row>
    <row r="2">
      <c r="B2" s="2" t="inlineStr">
        <is>
          <t>Sep. 30, 2023</t>
        </is>
      </c>
    </row>
    <row r="3">
      <c r="A3" s="3" t="inlineStr">
        <is>
          <t>Accounting Policies [Abstract]</t>
        </is>
      </c>
      <c r="B3" s="4" t="inlineStr">
        <is>
          <t xml:space="preserve"> </t>
        </is>
      </c>
    </row>
    <row r="4">
      <c r="A4" s="4" t="inlineStr">
        <is>
          <t>Recently Issued Financial Accounting Standards</t>
        </is>
      </c>
      <c r="B4" s="4" t="inlineStr">
        <is>
          <t>Recently Issued Financial Accounting StandardsThe Company reviewed all recently issued accounting pronouncements and concluded that they were either not applicable or not expected to have a significant impact on its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believe that disaggregating revenue by end market provides the most relevant information regarding the nature, amount, timing, and uncertainty of revenues and cash flows. The following tables summarize disaggregated revenue by market ($000): Three Months Ended September 30, 2023 Networking Materials Lasers Total Industrial $ 15,965 $ 133,203 $ 255,166 $ 404,334 Communications 446,274 13,252 — 459,526 Electronics 1,724 88,065 — 89,789 Instrumentation 8,886 10,120 80,428 99,434 Total Revenues $ 472,849 $ 244,640 $ 335,594 $ 1,053,083 Three Months Ended September 30, 2022 Networking Materials Lasers Total Industrial $ 18,693 $ 144,083 $ 298,241 $ 461,017 Communications 563,521 21,877 — 585,398 Electronics 3,822 176,622 — 180,444 Instrumentation 10,512 13,062 94,137 117,711 Total Revenues $ 596,548 $ 355,644 $ 392,378 $ 1,344,570 Contrac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onents of inventories were as follows ($000): September 30, June 30, Raw materials $ 447,512 $ 462,436 Work in progress 576,202 549,992 Finished goods 257,041 259,905 Total inventories $ 1,280,755 $ 1,272,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000): September 30, June 30, Land and improvements $ 68,957 $ 69,639 Buildings and improvements 777,613 780,204 Machinery and equipment 1,895,208 1,879,136 Construction in progress 322,783 287,990 Finance lease right-of-use asset 25,000 25,000 3,089,561 3,041,969 Less accumulated depreciation (1,314,177) (1,259,934) Property, plant, and equipment, net $ 1,775,384 $ 1,782,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were as follows ($000): Three Months Ended September 30, 2023 Networking Materials Lasers Total Balance-beginning of period $ 1,036,204 $ 247,695 $ 3,228,801 $ 4,512,700 Foreign currency translation (553) (646) (51,357) (52,556) Balance-end of period $ 1,035,651 $ 247,049 $ 3,177,444 $ 4,460,144 We test goodwill for impairment annually during the fourth quarter, or more frequently when events or changes in circumstances indicate that fair value is below carrying value. As part of our annual assessment in the fourth quarter of fiscal 2023, we determined that the estimated fair value of our Lasers reporting unit exceeded its carrying value by approximately 10%. As of September 30, 2023, the carrying amount of goodwill within this reporting unit was $3.2 billion. The reporting unit’s estimated fair value is sensitive to changes in the significant assumptions used in the analysis including forecasted revenues and related gross margins. If the reporting unit does not perform to expected levels and realize the expected benefit from the multi-year synergy and site consolidation plans, or there are adverse changes in certain macroeconomic factors, the related goodwill may be at risk for impairment in the future. The gross carrying amount and accumulated amortization of our intangible assets other than goodwill were as follows ($000): September 30, 2023 June 30, 2023 Gross Accumulated Net Gross Accumulated Net Book Value Technology $ 1,644,917 $ (300,638) $ 1,344,279 $ 1,661,263 $ (270,786) $ 1,390,477 Trade Names 438,471 (8,471) 430,000 438,470 (8,279) 430,191 Customer Lists 2,298,091 (376,792) 1,921,299 2,333,360 (339,344) 1,994,016 Total $ 4,381,479 $ (685,901) $ 3,695,578 $ 4,433,093 $ (618,409) $ 3,814,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Debt The components of debt as of the dates indicated were as follows ($000): September 30, June 30, Term A Facility, interest at adjusted SOFR, as defined, plus 1.750% $ 807,500 $ 818,125 Debt issuance costs, Term A Facility and Revolving Credit Facility (17,008) (18,149) Term B Facility, interest at adjusted SOFR, as defined, plus 2.750% 2,559,626 2,566,625 Debt issuance costs, Term B Facility (61,779) (63,977) 1.30% Term loan 1,324 1,697 Facility construction loan in Germany 21,069 22,340 5.000% Senior Notes 990,000 990,000 Debt issuance costs and discount, Senior Notes (6,636) (6,863) Total debt 4,294,096 4,309,798 Current portion of long-term debt (74,730) (74,836) Long-term debt, less current portion $ 4,219,366 $ 4,234,962 Senior Credit Facilities On July 1, 2022 (the “Closing Date”), Coherent entered into a Credit Agreement by and among the Company, as borrower (in such capacity, the “Borrower”), the lenders, and other parties thereto, and JP Morgan Chase Bank, N.A., as administrative agent and collateral agent, which provides for senior secured financing of $4.0 billion, consisting of a term loan A credit facility (the “Term A Facility”), with an aggregate principal amount of $850 million, a term loan B credit facility (the “Term B Facility” and, together with the Term A Facility, the “Term Facilities”), with an aggregate principal amount of $2,800 million, and a revolving credit facility (the “Revolving Credit Facility”), in an aggregate available amount of $350 million, including a letter of credit sub-facility of up to $50 million. On March 31, 2023, Coherent entered into Amendment No. 1 to the Credit Agreement, which replaced the adjusted LIBOR-based rate of interest therein with an adjusted SOFR-based rate of interest. As amended, the Term A Facility and the Revolving Credit Facility each bear interest at an adjusted SOFR rate subject to a 0.10% floor plus a range of 1.75% to 2.50%, based on the Company’s total net leverage ratio. The Term A Facility and the Revolving Credit Facility borrowings bear interest at adjusted SOFR plus 1.75% as of September 30, 2023. As amended, the Term B Facility bears interest at an adjusted SOFR rate (subject to a 0.50% floor) plus 2.75%. In relation to the Term Facilities, the Company incurred interest expense, including amortization of debt issuance costs and the benefit of the interest rate cap and swap, of $60 million and $48 million in the three months ended September 30, 2023 and September 30, 2022, respectively, which is included in interest expense in the Condensed Consolidated Statements of Earnings (Loss). On July 1, 2023, our interest rate cap became effective, which together with our interest rate swap, reduced interest expense by $11 million and $2 million during the three months ended September 30, 2023 and September 30, 2022, respectively. The amortization of debt issuance costs included in interest expense was $3 million and $4 million in the three months ended September 30, 2023 and September 30, 2022, respectively. Debt issuance costs are presented as contra-debt within the long-term debt caption in the Condensed Consolidated Balance Sheets. On the Closing Date, the Borrower and certain of its direct and indirect subsidiaries provided a guaranty of all obligations of the Borrower and the other loan parties under the Credit Agreement and the other loan documents, secured cash management agreements and secured hedge agreements with the lenders and/or their affiliates (subject to certain exceptions). The Borrower and the other guarantors have also granted a security interest in substantially all of their assets to secure such obligations. Proceeds of the loans borrowed under the Term Facilities on July 1, 2022, together with other financing sources (including the net proceeds from Coherent's offer and sale of its 5.000% Senior Notes due 2029 (the “Senior Notes”) and cash on hand) were used to fund the cash portion of the Merger consideration, the repayment of certain indebtedness (including the repayment in full of all amounts outstanding under the Prior Credit Agreement as defined below), and certain fees and expenses in connection with the Merger and otherwise for general corporate purposes. As of September 30, 2023, the Company was in compliance with all covenants under the Senior Credit Facilities. Prior Senior Credit Facilities Through June 30, 2022, the Company had senior credit facilities (the “Prior Credit Agreement”) with Bank of America, N.A., as Administrative Agent, Swing Line Lender and an L/C Issuer, and the other lenders party thereto. On July 1, 2022, the Company terminated the Prior Credit Agreement and repaid all amounts outstanding thereunder. Debt extinguishment costs related to the termination of the Prior Credit Agreement of $17 million were expensed in other expense (income), net in the Condensed Consolidated Statement of Earnings (Loss) during the three months ended September 30, 2022. Bridge Loan Commitment Subject to the terms of an amended and restated commitment letter entered into in connection with Coherent entering into the Merger Agreement to complete its acquisition of Coherent, Inc. (the “Merger”), the commitment parties thereto committed to provide, in addition to the Term Facilities and the Revolving Credit Facility, a senior unsecured bridge loan facility in an aggregate principal amount of $990 million (the “Bridge Loan Commitment”). As a result of the issuance of the Senior Notes, the Bridge Loan Commitment was terminated. During the three months ended September 30, 2022, the Company incurred expenses of $18 million, related to the termination of the Bridge Loan Commitment, which is included in other expense (income) in the Condensed Consolidated Statement of Earnings (Loss). Debt Assumed through Acquisition We assumed the remaining balances of three term loans with the closing of the Merger. The aggregate principal amount outstanding is $22 million as of September 30, 2023. The term loans assumed consisted of the following: (i) 1.3% Term Loan due 2024, (ii) 1.0% State of Connecticut Term Loan due 2023 (and repaid prior to June 30, 2023), and (iii) Facility construction loan in Germany due 2030. For the Facility construction loan, on December 21, 2020, Coherent LaserSystems GmbH &amp; Co. KG entered into a loan agreement with Commerzbank for borrowings of up to 24 million Euros, which were drawn down by October 29, 2021, to finance a portion of the construction of a new facility in Germany. The term of the loan is 10 years, and borrowings bear interest at 1.55% per annum. Payments are made quarterly. 5.000% Senior Notes due 2029 On December 10, 2021, the Company issued $990 million aggregate principal amount of Senior Notes pursuant to the indenture, dated as of December 10, 2021 (the “Indenture”), between the Company and U.S. Bank National Association, as trustee. The Senior Notes are guaranteed by each of the Company’s domestic subsidiaries that guarantee its obligations under the Senior Credit Facilities. Interest on the Senior Notes is payable on December 15 and June 15 of each year, commencing on June 15, 2022, at a rate of 5.000% per annum. The Senior Notes will mature on December 15, 2029 .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In relation to the Senior Notes, the Company incurred interest expense of $13 million and $13 million in the three months ended September 30, 2023 and September 30, 2022, respectively, which is included in interest expense in the Condensed Consolidated Statements of Earnings (Loss).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September 30, 2023, the Company was in compliance with all covenants under the Indenture. Aggregate Availability The Company had aggregate availability of $346 million under its Revolving Credit Facility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year-to-date effective income tax rate was 24% at both September 30, 2023 and September 30, 2022. The variations between the Company’s effective tax rate and the U.S. statutory rate of 21% were due to tax rate differentials between U.S. and foreign jurisdiction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September 30, 2023 and June 30, 2023, the Company’s gross unrecognized income tax benefit, excluding interest and penalties, was $115 million. The Company has classified the uncertain tax positions as non-current income tax liabilities, as the amounts are not expected to be paid within one year. If recognized, $91 million of the gross unrecognized tax benefits at September 30, 2023 would impact the effective tax rate. The Company recognizes interest and penalties related to uncertain tax positions in the income tax provision in the Condensed Consolidated Statements of Earnings (Loss). The amount of accrued interest and penalties included in the gross unrecognized income tax benefit was $6 million at September 30, 2023 and June 30, 2023. Fiscal years 2018 and 2020 to 2023 remain open to examination by the Internal Revenue Service, fiscal years 2019 to 2023 remain open to examination by certain state jurisdictions, and fiscal years 2011 to 2023 remain open to examination by certain foreign taxing jurisdictions. The Company is currently under examination for certain subsidiary companies in Pennsylvania for the year ended June 30, 2020; Vietnam for the years ended June 30, 2017 through September 30, 2021; Singapore for the year ended September 30, 2020; Korea for the year ended September 30, 2021; Italy for the year ended September 30, 2019; Spain for the years ended September 30, 2020 through September 30, 2022; and Germany for the years ended September 30, 2011 through June 30, 2022. The Company believes its income tax reserves for these tax matters are adequ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 assets are recorded in property, plant and equipment, net, and finance lease liabilities within other accrued liabilities and other liabilities on our Condensed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our Condensed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s it in the initial measurement of our leased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Three Months Ended September 30, 2023 Three Months Ended Finance lease cost Amortization of right-of-use assets $ 417 $ 417 Interest on lease liabilities 268 288 Total finance lease cost 685 705 Operating lease cost 12,937 12,848 Total lease cost $ 13,622 $ 13,553 Cash Paid for Amounts Included in the Measurement of Lease Liabilities Operating cash flows from finance leases $ 268 $ 288 Operating cash flows from operating leases 12,268 12,679 Financing cash flows from finance leases 379 341 Weighted-Average Remaining Lease Term (in Years) Finance leases 8.3 9.3 Operating leases 7.2 6.2 Weighted-Average Discount Rate Finance leases 5.6 % 5.6 % Operating leases 5.8 % 5.3 %</t>
        </is>
      </c>
    </row>
    <row r="5">
      <c r="A5" s="4" t="inlineStr">
        <is>
          <t>Leases</t>
        </is>
      </c>
      <c r="B5"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 assets are recorded in property, plant and equipment, net, and finance lease liabilities within other accrued liabilities and other liabilities on our Condensed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our Condensed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s it in the initial measurement of our leased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Three Months Ended September 30, 2023 Three Months Ended Finance lease cost Amortization of right-of-use assets $ 417 $ 417 Interest on lease liabilities 268 288 Total finance lease cost 685 705 Operating lease cost 12,937 12,848 Total lease cost $ 13,622 $ 13,553 Cash Paid for Amounts Included in the Measurement of Lease Liabilities Operating cash flows from finance leases $ 268 $ 288 Operating cash flows from operating leases 12,268 12,679 Financing cash flows from finance leases 379 341 Weighted-Average Remaining Lease Term (in Years) Finance leases 8.3 9.3 Operating leases 7.2 6.2 Weighted-Average Discount Rate Finance leases 5.6 % 5.6 % Operating leases 5.8 %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3 Months Ended</t>
        </is>
      </c>
    </row>
    <row r="2">
      <c r="B2" s="2" t="inlineStr">
        <is>
          <t>Sep. 30, 2023</t>
        </is>
      </c>
    </row>
    <row r="3">
      <c r="A3" s="3" t="inlineStr">
        <is>
          <t>Equity [Abstract]</t>
        </is>
      </c>
      <c r="B3" s="4" t="inlineStr">
        <is>
          <t xml:space="preserve"> </t>
        </is>
      </c>
    </row>
    <row r="4">
      <c r="A4" s="4" t="inlineStr">
        <is>
          <t>Equity and Redeemable Preferred Stock</t>
        </is>
      </c>
      <c r="B4" s="4" t="inlineStr">
        <is>
          <t xml:space="preserve">Equity and Redeemable Preferred Stock As of September 30, 2023, the Company’s amended and restated articles of incorporation authorize our board of directors, without the approval of our shareholders, to issue 5 million shares of our preferred stock. As of September 30, 2023, 2.3 million shares of mandatory preferred convertible shares have been authorized, none are outstanding; 75,000 shares of Series B-1 convertible preferred stock, no par value, have been issued and are outstanding; and 140,000 shares of Series B-2 convertible preferred stock, no par value, have been issued and are outstanding. Mandatory Convertible Preferred Stock In July 2020, the Company issued 2.3 million shares of Mandatory Convertible Preferred Stock. All outstanding shares of Mandatory Convertible Preferred Stock were converted to 10,240,290 shares of Company Common Stock on July 3, 2023, at a conversion ratio of 4.4523, and no shares of Mandatory Convertible Preferred Stock are currently issued and outstanding. Preferred dividends are presented as a reduction to retained earnings on the Condensed Consolidated Balance Sheets. The following table presents dividends per share and dividends recognized: Three Months Ended 2023 2022 Dividends per share $ — $ 3.00 Mandatory Convertible Preferred Stock dividends ($000) — 6,900 Series B-1 Convertible Preferred Stock In March 2021, the Company issued 75,000 shares of Series B-1 Convertible Preferred Stock, no par value per share (“Series B-1 Preferred Stock”), for $10,000 per share, resulting in an aggregate purchase price of $750 million. The shares of Series B-1 Preferred Stock are convertible into shares of Coherent Common Stock as follows: • at the election of the holder, at an initial conversion price of $85 per share (as it may be adjusted from time to time, the “Conversion Price”) upon the delivery by Coherent to the holders of the Series B-1 Preferred Stock of an offer to repurchase the Series B-1 Preferred Stock upon the occurrence of a Fundamental Change (as defined in the Statement with Respect to Shares establishing the Series B Preferred Stock as defined below); and • at the election of the Company, any time following March 31, 2024, at the then-applicable Conversion Price if the volume-weighted average price of Coherent Common Stock exceeds 150% of the then-applicable Conversion Price for 20 trading days out of any 30 consecutive trading days. The issued shares of Series B-1 Preferred Stock currently have voting rights, voting as one class with the Coherent Common Stock and the Series B-2 Preferred Stock (as defined below), on an as-converted basis, subject to limited exceptions. On or at any time after March 31, 2031: • each holder has the right to require the Company to redeem all of their Coherent Series B-1 Preferred Stock, for cash, at a redemption price per share equal to the sum of the Stated Value (as defined in the Statement with Respect to Shares establishing the Series B Preferred Stock) for such shares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1 Preferred Stock outstanding, for cash, at the Redemption Price. In connection with any Fundamental Change (as defined in the Statement with Respect to Shares establishing the Series B Preferred Stock),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1 Preferred Stock then-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the aggregate amount of all dividends that would have been paid (subject to certain exceptions), from the date of repurchase through March 31, 2026. If the Company defaults on a payment obligation with respect to the Series B-1 Preferred Stock and such default is not cured within 30 days, the dividend rate will increase to 8% per annum and will be increased by an additional 2% per annum each quarter the Company remains in default, not to exceed 14% per annum. The Series B-1 Preferred Stock is redeemable for cash outside of the control of the Company upon the exercise of the Put Right, and upon a Fundamental Change, and is therefore classified as mezzanine equity. The Series B-1 Preferred Stock is initially measured at fair value less issuance costs, accreted to its redemption value over a 10-year period (using the effective interest method) with such accretion accounted for as deemed dividends and reductions to Net Earnings (Loss) Available to Common Shareholders. Series B-2 Convertible Preferred Stock On July 1, 2022, the Company issued 140,000 shares of Series B-2 Convertible Preferred Stock, no par value per share (“Series B-2 Preferred Stock” and, together with the Series B-1 Preferred Stock, the “Series B Preferred Stock”), for $10,000 per share and an aggregate purchase price of $1.4 billion. The shares of Series B-2 Preferred Stock are convertible into shares of Coherent Common Stock as follows: • at the election of the holder the Conversion Price upon the delivery by Coherent to the holders of the Series B-2 Preferred Stock of an offer to repurchase the Coherent Series B-2 Convertible Preferred Stock upon the occurrence of a Fundamental Change (as defined in the Statement with Respect to Shares establishing the Series B Preferred Stock); and • at the election of the Company, any time following July 1, 2025 at the then-applicable Conversion Price if the volume-weighted average price of Coherent Common Stock exceeds 150% of the then-applicable Conversion Price for 20 trading days out of any 30 consecutive trading days. The issued shares of Series B-2 Convertible Preferred Stock currently have voting rights, voting as one class with the Coherent Common Stock and the Series B-1 Preferred Stock, on an as-converted basis, subject to limited exceptions. On or at any time after July 1, 2032: • each holder has the right to require the Company to redeem all of their Series B-2 Preferred Stock, for cash, at a redemption price per share equal to the sum of the Stated Value for such shares (as defined in the Statement with Respect to Shares establishing the Series B Preferred Stock)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2 Preferred Stock outstanding, for cash, at the Redemption Price. In connection with any Fundamental Change,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2 Preferred Stock then-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July 1, 2027, the aggregate amount of all dividends that would have been paid (subject to certain exceptions), from the date of repurchase through July 1, 2027. If the Company defaults on a payment obligation with respect to the Series B-2 Preferred Stock and such default is not cured within 30 days, the dividend rate will increase to 8% per annum and will be increased by an additional 2% per annum each quarter the Company remains in default, not to exceed 14% per annum. The Series B-2 Preferred Stock is redeemable for cash outside of the control of the Company upon the exercise of the Put Right, and upon a Fundamental Change, and is therefore classified as mezzanine equity. The Series B-2 Preferred Stock is initially measured at fair value less issuance costs, accreted to its redemption value over a 10-year period (using the effective interest method) with such accretion accounted for as deemed dividends and reductions to Net Earnings (Loss) Available to Common Shareholders. Preferred stock dividends are presented as a reduction to retained earnings on the Condensed Consolidated Balance Sheets. The following table presents dividends per share and dividends recognized: Three Months Ended 2023 2022 Dividends per share $ 140 $ 133 Dividends ($000) 28,874 27,477 Deemed dividends ($000) 1,299 1,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cash equivalents, and restricted cash</t>
        </is>
      </c>
      <c r="B3" s="6" t="n">
        <v>941081</v>
      </c>
      <c r="C3" s="6" t="n">
        <v>833333</v>
      </c>
    </row>
    <row r="4">
      <c r="A4" s="4" t="inlineStr">
        <is>
          <t>Accounts receivable - less allowance for doubtful accounts of $7,598 at September 30, 2023 and $8,005 at June 30, 2023</t>
        </is>
      </c>
      <c r="B4" s="5" t="n">
        <v>795730</v>
      </c>
      <c r="C4" s="5" t="n">
        <v>901531</v>
      </c>
    </row>
    <row r="5">
      <c r="A5" s="4" t="inlineStr">
        <is>
          <t>Inventories</t>
        </is>
      </c>
      <c r="B5" s="5" t="n">
        <v>1280755</v>
      </c>
      <c r="C5" s="5" t="n">
        <v>1272333</v>
      </c>
    </row>
    <row r="6">
      <c r="A6" s="4" t="inlineStr">
        <is>
          <t>Prepaid and refundable income taxes</t>
        </is>
      </c>
      <c r="B6" s="5" t="n">
        <v>19745</v>
      </c>
      <c r="C6" s="5" t="n">
        <v>28271</v>
      </c>
    </row>
    <row r="7">
      <c r="A7" s="4" t="inlineStr">
        <is>
          <t>Prepaid and other current assets</t>
        </is>
      </c>
      <c r="B7" s="5" t="n">
        <v>206420</v>
      </c>
      <c r="C7" s="5" t="n">
        <v>216530</v>
      </c>
    </row>
    <row r="8">
      <c r="A8" s="4" t="inlineStr">
        <is>
          <t>Total Current Assets</t>
        </is>
      </c>
      <c r="B8" s="5" t="n">
        <v>3243731</v>
      </c>
      <c r="C8" s="5" t="n">
        <v>3251998</v>
      </c>
    </row>
    <row r="9">
      <c r="A9" s="4" t="inlineStr">
        <is>
          <t>Property, plant &amp; equipment, net</t>
        </is>
      </c>
      <c r="B9" s="5" t="n">
        <v>1775384</v>
      </c>
      <c r="C9" s="5" t="n">
        <v>1782035</v>
      </c>
    </row>
    <row r="10">
      <c r="A10" s="4" t="inlineStr">
        <is>
          <t>Goodwill</t>
        </is>
      </c>
      <c r="B10" s="5" t="n">
        <v>4460144</v>
      </c>
      <c r="C10" s="5" t="n">
        <v>4512700</v>
      </c>
    </row>
    <row r="11">
      <c r="A11" s="4" t="inlineStr">
        <is>
          <t>Other intangible assets, net</t>
        </is>
      </c>
      <c r="B11" s="5" t="n">
        <v>3695578</v>
      </c>
      <c r="C11" s="5" t="n">
        <v>3814684</v>
      </c>
    </row>
    <row r="12">
      <c r="A12" s="4" t="inlineStr">
        <is>
          <t>Deferred income taxes</t>
        </is>
      </c>
      <c r="B12" s="5" t="n">
        <v>39042</v>
      </c>
      <c r="C12" s="5" t="n">
        <v>37748</v>
      </c>
    </row>
    <row r="13">
      <c r="A13" s="4" t="inlineStr">
        <is>
          <t>Other assets</t>
        </is>
      </c>
      <c r="B13" s="5" t="n">
        <v>307419</v>
      </c>
      <c r="C13" s="5" t="n">
        <v>311968</v>
      </c>
    </row>
    <row r="14">
      <c r="A14" s="4" t="inlineStr">
        <is>
          <t>Total Assets</t>
        </is>
      </c>
      <c r="B14" s="5" t="n">
        <v>13521298</v>
      </c>
      <c r="C14" s="5" t="n">
        <v>13711133</v>
      </c>
    </row>
    <row r="15">
      <c r="A15" s="3" t="inlineStr">
        <is>
          <t>Current Liabilities</t>
        </is>
      </c>
      <c r="B15" s="4" t="inlineStr">
        <is>
          <t xml:space="preserve"> </t>
        </is>
      </c>
      <c r="C15" s="4" t="inlineStr">
        <is>
          <t xml:space="preserve"> </t>
        </is>
      </c>
    </row>
    <row r="16">
      <c r="A16" s="4" t="inlineStr">
        <is>
          <t>Current portion of long-term debt</t>
        </is>
      </c>
      <c r="B16" s="5" t="n">
        <v>74730</v>
      </c>
      <c r="C16" s="5" t="n">
        <v>74836</v>
      </c>
    </row>
    <row r="17">
      <c r="A17" s="4" t="inlineStr">
        <is>
          <t>Accounts payable</t>
        </is>
      </c>
      <c r="B17" s="5" t="n">
        <v>449134</v>
      </c>
      <c r="C17" s="5" t="n">
        <v>405308</v>
      </c>
    </row>
    <row r="18">
      <c r="A18" s="4" t="inlineStr">
        <is>
          <t>Accrued compensation and benefits</t>
        </is>
      </c>
      <c r="B18" s="5" t="n">
        <v>183046</v>
      </c>
      <c r="C18" s="5" t="n">
        <v>175564</v>
      </c>
    </row>
    <row r="19">
      <c r="A19" s="4" t="inlineStr">
        <is>
          <t>Operating lease current liabilities</t>
        </is>
      </c>
      <c r="B19" s="5" t="n">
        <v>37203</v>
      </c>
      <c r="C19" s="5" t="n">
        <v>38271</v>
      </c>
    </row>
    <row r="20">
      <c r="A20" s="4" t="inlineStr">
        <is>
          <t>Accrued income taxes payable</t>
        </is>
      </c>
      <c r="B20" s="5" t="n">
        <v>58233</v>
      </c>
      <c r="C20" s="5" t="n">
        <v>74488</v>
      </c>
    </row>
    <row r="21">
      <c r="A21" s="4" t="inlineStr">
        <is>
          <t>Other accrued liabilities</t>
        </is>
      </c>
      <c r="B21" s="5" t="n">
        <v>280790</v>
      </c>
      <c r="C21" s="5" t="n">
        <v>310281</v>
      </c>
    </row>
    <row r="22">
      <c r="A22" s="4" t="inlineStr">
        <is>
          <t>Total Current Liabilities</t>
        </is>
      </c>
      <c r="B22" s="5" t="n">
        <v>1083136</v>
      </c>
      <c r="C22" s="5" t="n">
        <v>1078748</v>
      </c>
    </row>
    <row r="23">
      <c r="A23" s="4" t="inlineStr">
        <is>
          <t>Long-term debt</t>
        </is>
      </c>
      <c r="B23" s="5" t="n">
        <v>4219366</v>
      </c>
      <c r="C23" s="5" t="n">
        <v>4234962</v>
      </c>
    </row>
    <row r="24">
      <c r="A24" s="4" t="inlineStr">
        <is>
          <t>Deferred income taxes</t>
        </is>
      </c>
      <c r="B24" s="5" t="n">
        <v>742514</v>
      </c>
      <c r="C24" s="5" t="n">
        <v>780307</v>
      </c>
    </row>
    <row r="25">
      <c r="A25" s="4" t="inlineStr">
        <is>
          <t>Operating lease liabilities</t>
        </is>
      </c>
      <c r="B25" s="5" t="n">
        <v>136558</v>
      </c>
      <c r="C25" s="5" t="n">
        <v>140748</v>
      </c>
    </row>
    <row r="26">
      <c r="A26" s="4" t="inlineStr">
        <is>
          <t>Other liabilities</t>
        </is>
      </c>
      <c r="B26" s="5" t="n">
        <v>236150</v>
      </c>
      <c r="C26" s="5" t="n">
        <v>247402</v>
      </c>
    </row>
    <row r="27">
      <c r="A27" s="4" t="inlineStr">
        <is>
          <t>Total Liabilities</t>
        </is>
      </c>
      <c r="B27" s="5" t="n">
        <v>6417724</v>
      </c>
      <c r="C27" s="5" t="n">
        <v>6482167</v>
      </c>
    </row>
    <row r="28">
      <c r="A28" s="3" t="inlineStr">
        <is>
          <t>Mezzanine Equity</t>
        </is>
      </c>
      <c r="B28" s="4" t="inlineStr">
        <is>
          <t xml:space="preserve"> </t>
        </is>
      </c>
      <c r="C28" s="4" t="inlineStr">
        <is>
          <t xml:space="preserve"> </t>
        </is>
      </c>
    </row>
    <row r="29">
      <c r="A29" s="4" t="inlineStr">
        <is>
          <t>Series B redeemable convertible preferred stock, no par value, 5% cumulative; issued - 215,000 shares at September 30, 2023 and June 30, 2023; redemption value - $2,338,840 and $2,309,966, respectively</t>
        </is>
      </c>
      <c r="B29" s="5" t="n">
        <v>2271588</v>
      </c>
      <c r="C29" s="5" t="n">
        <v>2241415</v>
      </c>
    </row>
    <row r="30">
      <c r="A30" s="3" t="inlineStr">
        <is>
          <t>Shareholders' Equity</t>
        </is>
      </c>
      <c r="B30" s="4" t="inlineStr">
        <is>
          <t xml:space="preserve"> </t>
        </is>
      </c>
      <c r="C30" s="4" t="inlineStr">
        <is>
          <t xml:space="preserve"> </t>
        </is>
      </c>
    </row>
    <row r="31">
      <c r="A31" s="4" t="inlineStr">
        <is>
          <t>Series A preferred stock, no par value, 6% cumulative; issued - 0 and 2,300,000 shares at September 30, 2023 and June 30, 2023, respectively</t>
        </is>
      </c>
      <c r="B31" s="5" t="n">
        <v>0</v>
      </c>
      <c r="C31" s="5" t="n">
        <v>445319</v>
      </c>
    </row>
    <row r="32">
      <c r="A32" s="4" t="inlineStr">
        <is>
          <t>Common stock, no par value; authorized - 300,000,000 shares; issued - 166,764,680 shares at September 30, 2023; 154,719,413 shares at June 30, 2023</t>
        </is>
      </c>
      <c r="B32" s="5" t="n">
        <v>4287278</v>
      </c>
      <c r="C32" s="5" t="n">
        <v>3781211</v>
      </c>
    </row>
    <row r="33">
      <c r="A33" s="4" t="inlineStr">
        <is>
          <t>Accumulated other comprehensive income</t>
        </is>
      </c>
      <c r="B33" s="5" t="n">
        <v>5052</v>
      </c>
      <c r="C33" s="5" t="n">
        <v>109726</v>
      </c>
    </row>
    <row r="34">
      <c r="A34" s="4" t="inlineStr">
        <is>
          <t>Retained earnings</t>
        </is>
      </c>
      <c r="B34" s="5" t="n">
        <v>846709</v>
      </c>
      <c r="C34" s="5" t="n">
        <v>944416</v>
      </c>
    </row>
    <row r="35">
      <c r="A35" s="4" t="inlineStr">
        <is>
          <t>Shareholders' equity excluding treasury stock</t>
        </is>
      </c>
      <c r="B35" s="5" t="n">
        <v>5139039</v>
      </c>
      <c r="C35" s="5" t="n">
        <v>5280672</v>
      </c>
    </row>
    <row r="36">
      <c r="A36" s="4" t="inlineStr">
        <is>
          <t>Treasury stock, at cost; 15,501,849 shares at September 30, 2023 and 15,135,711 shares at June 30, 2023</t>
        </is>
      </c>
      <c r="B36" s="5" t="n">
        <v>-307053</v>
      </c>
      <c r="C36" s="5" t="n">
        <v>-293121</v>
      </c>
    </row>
    <row r="37">
      <c r="A37" s="4" t="inlineStr">
        <is>
          <t>Total Shareholders' Equity</t>
        </is>
      </c>
      <c r="B37" s="5" t="n">
        <v>4831986</v>
      </c>
      <c r="C37" s="5" t="n">
        <v>4987551</v>
      </c>
    </row>
    <row r="38">
      <c r="A38" s="4" t="inlineStr">
        <is>
          <t>Total Liabilities, Mezzanine Equity and Shareholders' Equity</t>
        </is>
      </c>
      <c r="B38" s="6" t="n">
        <v>13521298</v>
      </c>
      <c r="C38" s="6" t="n">
        <v>13711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For the three months ended September 30, 2023 and September 30, 2022, as the Company was in a net loss position, there were no dilutive shares. Potentially dilutive shares whose effect would have been anti-dilutive are excluded from the computation of diluted earnings (loss) per common share. For the three months ended September 30, 2023, diluted earnings (loss) per share excluded the potentially dilutive effect of the performance and restricted shares, calculated based on the average stock price for each fiscal period, using the treasury stock method, as well as the shares of Coherent Common Stock issuable upon conversion of the Series B Convertible Preferred Stock (under the If-Converted method), as their effects were anti-dilutive. The following is a reconciliation of the numerators and denominators of the basic and diluted earnings (loss) per share computations (000, except per share data): Three Months Ended 2023 2022 Numerator Net loss $ (67,534) $ (38,698) Deduct Series A preferred stock dividends — (6,900) Deduct Series B dividends and deemed dividends (30,173) (28,677) Basic loss available to common shareholders $ (97,707) $ (74,275) Diluted loss available to common shareholders $ (97,707) $ (74,275) Denominator Diluted weighted average common shares 150,328 133,280 Basic loss per common share $ (0.65) $ (0.56) Diluted loss per common share $ (0.65) $ (0.56) The following table presents potential shares of common stock excluded from the calculation of diluted net earnings (loss) per share, as their effect would have been anti-dilutive (000): Three Months Ended 2023 2022 Common stock equivalents 2,337 1,762 Convertible Notes — 4,474 Series A Mandatory Convertible Preferred Stock — 9,604 Series B Convertible Preferred Stock 27,176 25,861 Total anti-dilutive shares 29,513 41,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reports its business segments using the “management approach” model for segment reporting. This means that we determine our reportable business segments based on the way the chief operating decision-maker organizes business segments within the Company for making operating decisions and assessing financial performance. We report our financial results in the following three segments: (i) Networking, (ii) Materials, and (iii) Lasers. Our chief operating decision maker receives and reviews financial information based on these three segments. We evaluate business segment performance based upon segment operating income, which is defined as earnings before income taxes, interest and other income or expense. The segments are managed separately due to the market, production requirements and facilities unique to each segment. The accounting policies are consistent across each segment. To the extent possible, our corporate expenses and assets are allocated to the segments. The following tables summarize selected financial information of our operations by segment ($000): Three Months Ended September 30, 2023 Networking Materials Lasers Unallocated Total Revenues $ 472,849 $ 244,640 $ 335,594 $ — $ 1,053,083 Inter-segment revenues 12,887 87,742 639 (101,268) — Operating income (loss) 16,317 7,182 (44,807) — (21,308) Interest expense — — — — (73,258) Other income (expense), net — — — — 6,269 Income tax benefit — — — — 20,763 Net loss — — — — (67,534) Depreciation and amortization 40,436 25,287 72,636 — 138,359 Expenditures for property, plant &amp; equipment 17,493 40,512 4,192 — 62,197 Segment assets 3,329,101 2,100,915 8,091,282 — 13,521,298 Goodwill 1,035,651 247,049 3,177,444 — 4,460,144 Three Months Ended September 30, 2022 Networking Materials Lasers Unallocated Total Revenues $ 596,548 $ 355,644 $ 392,378 $ — $ 1,344,570 Inter-segment revenues 18,740 95,054 166 (113,960) — Operating income (loss) 90,982 75,335 (123,841) — 42,476 Interest expense — — — — (61,889) Other income (expense), net — — — — (31,605) Income tax benefit — — — — 12,320 Net loss — — — — (38,698) Depreciation and amortization 42,774 26,527 77,985 — 147,286 Expenditures for property, plant &amp; equipment 43,830 74,898 20,262 — 138,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Stock Award Plans The Company’s Board of Directors amended the Coherent Corp. 2018 Omnibus Incentive Plan, which originally was approved by the Company's shareholders at the Annual Meeting in November 2018 (as amended and restated, the “Plan”). The Plan was approved at the Annual Meeting in November 2020. The Plan provides for the grant of non-qualified stock options, stock appreciation rights, restricted shares, restricted share units, deferred shares, performance shares and performance share units to employees, officers and directors of the Company. The maximum number of shares of Coherent Common Stock authorized for issuance under the Plan is limited to 9,550,000 shares of Coherent Common Stock, not including any remaining shares forfeited under the predecessor plans that may be rolled into the Plan. The Plan has vesting provisions predicated upon the death, retirement or disability of the grantee. Share-based compensation expense for the periods indicated was as follows ($000): Three Months Ended 2023 2022 Stock Options and Cash-Based Stock Appreciation Rights $ (1,057) $ (441) Restricted Share Awards and Cash-Based Restricted Share Unit Awards 31,065 44,652 Performance Share Awards and Cash-Based Performance Share Unit Awards 10,845 7,089 Employee Stock Purchase Plan 3,671 1,903 $ 44,524 $ 53,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We estimate fair value of our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We entered into an interest rate swap with a notional amount of $1,075 million to limit the exposure to our variable interest rate debt by effectively converting it to a fixed interest rate. Through February 28, 2023, we received payments based on the one-month LIBOR and made payments based on a fixed rate of 1.52%. We received payments with a floor of 0.00%. The interest rate swap agreement had an effective date of November 24, 2019, with an expiration date of September 24, 2024. The initial notional amount of the interest rate swap decreased to $825 million in June 2022, and will remain at that amount through the expiration date. On March 20, 2023, we amended our $825 million interest rate swap (“Amended Swap”), effective as of February 28, 2023, to replace the current reference rate (LIBOR) with SOFR, to be consistent with Amendment No. 1 to the Credit Agreement. See Note 7. Debt for further information. Under the Amended Swap, we receive payments based on the one-month SOFR and make payments based on a fixed rate of 1.42%. We receive payments with a floor of 0.10%. We designated this instrument as a cash flow hedge, and deemed the hedge relationship effective at inception of the contract and the amended contract. The fair value of the interest rate swap of $31 million and $37 million is recognized in the Condensed Consolidated Balance Sheet within prepaid and other current assets On February 23, 2022, we entered into an interest rate cap (the “Cap”) with an effective date of July 1, 2023. On March 20, 2023, we amended the Cap to replace the current reference rate (LIBOR) with SOFR, to be consistent with Amendment No. 1 to the Credit Agreement. See Note 7. Debt for further information. The Cap manages our exposure to interest rate movements on a portion of our floating rate debt. The Cap provides us with the right to receive payment if one-month SOFR exceeds 1.92%. Beginning in July 2023, we began to pay a fixed monthly premium based on an annual rate of 0.853% for the Cap. The Cap will carry a notional amount ranging from $500 million to $1,500 million. The fair value of the interest rate cap of $57 million and $46 million is recognized in the Condensed Consolidated Balance Sheet within prepaid and other current assets and other assets The Cap, as amended, is designed to mirror the terms of the Credit Agreement as amended on March 31, 2023. We designated the Cap as a cash flow hedge of the variability of the SOFR based interest payments on the Term Facilities. Every period over the life of the hedging relationship, the entire change in fair value related to the hedging instrument will first be recorded within accumulated other comprehensive income (loss). Amounts accumulated in accumulated other comprehensive income (loss) are reclassified into interest expense in the same period or periods in which interest expense is recognized on the Credit Agreement, or its direct replacement. The fair value of the Cap is determined using widely accepted valuation techniques and reflects the contractual terms of the C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Cap is classified as a Level 2 item within the fair value hierarchy. We estimated the fair value of the Senior Notes based on quoted market prices as of the last trading day prior to September 30, 2023; however, the Senior Notes have only a limited trading volume and as such this fair value estimate is not necessarily the value at which the Senior Notes could be retired or transferred. We concluded that this fair value measurement should be categorized within Level 2. The carrying value of the Senior Notes is net of unamortized discount and issuance costs. See Note 7. Debt for details on our debt facilities. The fair value and carrying value of the Senior Notes were as follows ($000): September 30, 2023 June 30, 2023 Fair Value Carrying Value Fair Value Carrying Value Senior Notes $ 859,726 $ 983,364 $ 895,950 $ 983,137 Cash and cash equivalents are considered Level 1 among the fair value hierarchy and approximate fair value. Our borrowings, including our lease obligations and the Senior Notes, are considered Level 2 among the fair value hierarchy and their principal amounts approximate fair value. We, from time to time, purchase foreign currency forward exchange contracts that permit us to sell specified amounts of these foreign currencies for pre-established U.S. dollar amounts at specified dates that represent assets or liabilities on the balance sheets of certain subsidiaries. These contracts are entered into for the purpose of limiting translational exposure to changes in currency exchange rates and which otherwise would expose our earnings, on the revaluation of our aggregate net assets or liabilities in respective currencies, to foreign currency risk. At September 30, 2023, we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Realized losses related to these contracts for the three months ended September 30, 2023 and September 30, 2022 were $11 million and $23 million, respectively, and were included in other expense (income), net in the Condensed Consolidated Statements of Earnings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3 Months Ended</t>
        </is>
      </c>
    </row>
    <row r="2">
      <c r="B2" s="2" t="inlineStr">
        <is>
          <t>Sep. 30, 2023</t>
        </is>
      </c>
    </row>
    <row r="3">
      <c r="A3" s="3" t="inlineStr">
        <is>
          <t>Equity [Abstract]</t>
        </is>
      </c>
      <c r="B3" s="4" t="inlineStr">
        <is>
          <t xml:space="preserve"> </t>
        </is>
      </c>
    </row>
    <row r="4">
      <c r="A4" s="4" t="inlineStr">
        <is>
          <t>Share Repurchase Programs</t>
        </is>
      </c>
      <c r="B4" s="4" t="inlineStr">
        <is>
          <t>Share Repurchase Programs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We did not repurchase any shares pursuant to this Program during the quarter ended September 30, 2023. As of September 30, 2023, we have cumulatively purchased 1,416,587 shares of Coherent common stock pursuant to the Program for approximately $2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changes in accumulated other comprehensive income (loss) (“AOCI”) by component, net of tax, for the three months ended September 30, 2023 were as follows ($000): Foreign Interest Interest Defined Total AOCI - June 30, 2023 $ 53,355 $ 19,484 $ 36,628 $ 259 $ 109,726 Other comprehensive income (loss) before reclassifications (107,903) 3,314 10,636 291 (93,663) Amounts reclassified from AOCI — (7,976) (3,036) — (11,011) Net current-period other comprehensive income (loss) (107,903) (4,662) 7,600 291 (104,674) AOCI - September 30, 2023 $ (54,548) $ 14,822 $ 44,228 $ 550 $ 5,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Synergy and Site Consolidation Plan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and Synergy and Site Consolidation Plans</t>
        </is>
      </c>
      <c r="B4" s="4" t="inlineStr">
        <is>
          <t>Restructuring and Synergy and Site Consolidation Plans Restructuring Plan On May 23, 2023, the Board of Directors approved the Company’s May 2023 Restructuring Plan which includes site consolidations, facilities moves and closures, as well as the relocation and requalification of certain manufacturing facilities. These restructuring actions are expected to be accompanied by other cost reductions, and are intended to realign our cost structure as part of a transformation to a simpler, more streamlined, resilient and sustainable business model. We evaluate restructuring charges in accordance with ASC 420, Exit or Disposal Cost Obligations (ASC 420), and ASC 712, Compensation-Nonretirement Post-Employment Benefits (ASC 712). In the first quarter of fiscal 2024, these activities resulted in $3 million of charges primarily for employee termination costs as well as site move costs, write-off of property and equipment and acceleration of depreciation . In fiscal 2023, these activities resulted in $119 million of charges primarily for employee termination costs and the write-off of property and equipment, net of $65 million from reimbursement arrangements. We expect the restructuring actions to be substantially completed by the end of fiscal 2025. However, the actual timing and costs associated with these restructuring actions may differ from our current expectations and estimates and such differences may be material. The following table presents our current and non-current liability as accrued for restructuring charges on our Condensed Consolidated Balance Sheets. The table sets forth an analysis of the components of the restructuring charges and payments and other deductions made against the accrual for the three months ended September 30, 2023 ($000): Severance Asset Write-Offs Other Total Accrual Balance - June 30, 2023 $ 64,379 $ — $ — $ 64,379 Restructuring accruals 2,050 269 699 3,018 Payments (7,930) — — (7,930) Asset write-offs and other — (269) $ (699) (968) Balance - September 30, 2023 $ 58,499 $ — $ — $ 58,499 At September 30, 2023, $21 million and $37 million of accrued severance related costs were included in other accrued liabilities and other liabilities, respectively, and are expected to result in cash expenditures through fiscal 2028. The current year severance related costs are primarily comprised of severance pay for employees being terminated due to the consolidation of certain manufacturing sites, with severance recorded in accordance with ASC 712. At September 30, 2023, a $20 million receivable under a reimbursement arrangement is recorded in prepaid and other current assets. By segment, for the three months ended September 30, 2023, $5 million of restructuring costs were incurred in the Materials segment, partially offset by $2 million of restructuring recoveries in the Networking segment. Restructuring charges and recoveries are recorded in Restructuring Charges in our Condensed Consolidated Statements of Earnings (Loss). Synergy and Site Consolidation Plan On May 20, 2023, the Company announced that it has accelerated some of the actions planned as part of its multi-year synergy and site consolidation efforts following the acquisition of Coherent, Inc., including site consolidations and relocations to lower cost sites. These relocations and other actions are expected to result in the Company achieving its previously announced $250 million synergy plan, which includes savings from supply chain management, internal supply of enabling materials and components, operational efficiencies in all functions due to scale, global functional model efficiencies and consolidation of corporate costs. We evaluate severance and other site consolidation costs in accordance with ASC 420 and ASC 712. In the first quarter of fiscal 2024, the acceleration of these activities resulted in $8 million of charges primarily for employee termination costs, overlapping labor related to transition of manufacturing operations to other sites, shut down costs and accelerated depreciation. In fiscal 2023, the acceleration of these activities resulted in $20 million of charges primarily for employee termination costs, the write-off of inventory for products that are being exited and shut down costs. At September 30, 2023, $5 million of accrued severance related costs were included in both other accrued liabilities and other liabilities, and are expected to result in cash expenditures through fiscal 2025. The current year severance related costs are primarily comprised of severance pay for employees being terminated due to the exit or consolidation of certain manufacturing sites. For the three months ended September 30, 2023, the $8 million of synergy and site consolidation costs were incurred in the Lasers segment. Costs related to the synergy and site consolidation efforts are recorded in cost of goods sold ($6 million) and IR&amp;D ($2 million) in our Condensed Consolidated Statements of Earnings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10, 2023, the Company entered into investment agreements with Denso Corporation (“DENSO”) and Mitsubishi Electric Corporation (“Mitsubishi Electric”), under which they will collectively invest an aggregate of $1 billion in Silicon Carbide LLC, a newly formed wholly owned subsidiary (“Silicon Carbide”). Under the terms of the Investment Agreements. DENSO and Mitsubishi Electric will each invest $500 million in exchange for a 12.5% non-controlling ownership interest in Silicon Carbide, with Coherent owning the remaining 75%. In connection with the transaction, Silicon Carbide will supply DENSO and Mitsubishi Electric 150 mm and 200 mm silicon carbide (“SiC”) substrates and epitaxial wafers pursuant to long term agreements. The transaction is expected to allow Coherent to increase its available free cash flow to provide greater financial and operational flexibility to execute its capital allocation priorities. The $1 billion investment will be used to fund future capital expenditure requirements of Silicon Carbide . The transaction is expected to close by or during the first quarter of calenda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loss</t>
        </is>
      </c>
      <c r="B4" s="6" t="n">
        <v>-67534</v>
      </c>
      <c r="C4" s="6" t="n">
        <v>-386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k Sobey [Member]</t>
        </is>
      </c>
      <c r="B7" s="4" t="inlineStr">
        <is>
          <t xml:space="preserve"> </t>
        </is>
      </c>
    </row>
    <row r="8">
      <c r="A8" s="3" t="inlineStr">
        <is>
          <t>Trading Arrangements, by Individual</t>
        </is>
      </c>
      <c r="B8" s="4" t="inlineStr">
        <is>
          <t xml:space="preserve"> </t>
        </is>
      </c>
    </row>
    <row r="9">
      <c r="A9" s="4" t="inlineStr">
        <is>
          <t>Name</t>
        </is>
      </c>
      <c r="B9" s="4" t="inlineStr">
        <is>
          <t>Mark Sobey</t>
        </is>
      </c>
    </row>
    <row r="10">
      <c r="A10" s="4" t="inlineStr">
        <is>
          <t>Title</t>
        </is>
      </c>
      <c r="B10" s="4" t="inlineStr">
        <is>
          <t>former President</t>
        </is>
      </c>
    </row>
    <row r="11">
      <c r="A11" s="4" t="inlineStr">
        <is>
          <t>Rule 10b5-1 Arrangement Adopted</t>
        </is>
      </c>
      <c r="B11" s="4" t="inlineStr">
        <is>
          <t>true</t>
        </is>
      </c>
    </row>
    <row r="12">
      <c r="A12" s="4" t="inlineStr">
        <is>
          <t>Adoption Date</t>
        </is>
      </c>
      <c r="B12" s="4" t="inlineStr">
        <is>
          <t>August 18, 2023</t>
        </is>
      </c>
    </row>
    <row r="13">
      <c r="A13" s="4" t="inlineStr">
        <is>
          <t>Arrangement Duration</t>
        </is>
      </c>
      <c r="B13" s="4" t="inlineStr">
        <is>
          <t>497 days</t>
        </is>
      </c>
    </row>
    <row r="14">
      <c r="A14" s="4" t="inlineStr">
        <is>
          <t>Aggregate Available</t>
        </is>
      </c>
      <c r="B14" s="5" t="n">
        <v>75000</v>
      </c>
    </row>
    <row r="15">
      <c r="A15" s="4" t="inlineStr">
        <is>
          <t>Mark Sobey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August 18, 2023, Mark Sobey, the former President of the Lasers Segment who retired as an employee of the Company on September 1, 2023,  adopted a written plan intended to satisfy the affirmative defense of Rule 10b5-1(c) with a duration through December 27, 2024 with respect to the sale of up to 75,000 Compan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3 Months Ended</t>
        </is>
      </c>
      <c r="C1" s="2" t="inlineStr">
        <is>
          <t>12 Months Ended</t>
        </is>
      </c>
    </row>
    <row r="2">
      <c r="B2" s="2" t="inlineStr">
        <is>
          <t>Sep. 30, 2023</t>
        </is>
      </c>
      <c r="C2" s="2" t="inlineStr">
        <is>
          <t>Jun. 30, 2023</t>
        </is>
      </c>
    </row>
    <row r="3">
      <c r="A3" s="4" t="inlineStr">
        <is>
          <t>Accounts receivable, allowance for doubtful accounts</t>
        </is>
      </c>
      <c r="B3" s="6" t="n">
        <v>7598</v>
      </c>
      <c r="C3" s="6" t="n">
        <v>8005</v>
      </c>
    </row>
    <row r="4">
      <c r="A4" s="4" t="inlineStr">
        <is>
          <t>Common stock, no par value (in usd per share)</t>
        </is>
      </c>
      <c r="B4" s="6" t="n">
        <v>0</v>
      </c>
      <c r="C4" s="6" t="n">
        <v>0</v>
      </c>
    </row>
    <row r="5">
      <c r="A5" s="4" t="inlineStr">
        <is>
          <t>Common stock, shares authorized (in shares)</t>
        </is>
      </c>
      <c r="B5" s="5" t="n">
        <v>300000000</v>
      </c>
      <c r="C5" s="5" t="n">
        <v>300000000</v>
      </c>
    </row>
    <row r="6">
      <c r="A6" s="4" t="inlineStr">
        <is>
          <t>Common stock, shares issued (in shares)</t>
        </is>
      </c>
      <c r="B6" s="5" t="n">
        <v>166764680</v>
      </c>
      <c r="C6" s="5" t="n">
        <v>154719413</v>
      </c>
    </row>
    <row r="7">
      <c r="A7" s="4" t="inlineStr">
        <is>
          <t>Treasury stock (in shares)</t>
        </is>
      </c>
      <c r="B7" s="5" t="n">
        <v>15501849</v>
      </c>
      <c r="C7" s="5" t="n">
        <v>15135711</v>
      </c>
    </row>
    <row r="8">
      <c r="A8" s="4" t="inlineStr">
        <is>
          <t>Series B Convertible Preferred Stock</t>
        </is>
      </c>
      <c r="B8" s="4" t="inlineStr">
        <is>
          <t xml:space="preserve"> </t>
        </is>
      </c>
      <c r="C8" s="4" t="inlineStr">
        <is>
          <t xml:space="preserve"> </t>
        </is>
      </c>
    </row>
    <row r="9">
      <c r="A9" s="4" t="inlineStr">
        <is>
          <t>Redeemable convertible preferred stock, par value (in usd per share)</t>
        </is>
      </c>
      <c r="B9" s="6" t="n">
        <v>0</v>
      </c>
      <c r="C9" s="6" t="n">
        <v>0</v>
      </c>
    </row>
    <row r="10">
      <c r="A10" s="4" t="inlineStr">
        <is>
          <t>Redeemable convertible preferred stock, cumulative percentage</t>
        </is>
      </c>
      <c r="B10" s="7" t="n">
        <v>0.05</v>
      </c>
      <c r="C10" s="7" t="n">
        <v>0.05</v>
      </c>
    </row>
    <row r="11">
      <c r="A11" s="4" t="inlineStr">
        <is>
          <t>Redeemable convertible preferred stock, shares issued (in shares)</t>
        </is>
      </c>
      <c r="B11" s="5" t="n">
        <v>215000</v>
      </c>
      <c r="C11" s="5" t="n">
        <v>215000</v>
      </c>
    </row>
    <row r="12">
      <c r="A12" s="4" t="inlineStr">
        <is>
          <t>Redeemable convertible preferred stock redemption value</t>
        </is>
      </c>
      <c r="B12" s="6" t="n">
        <v>2338840</v>
      </c>
      <c r="C12" s="6" t="n">
        <v>2309966</v>
      </c>
    </row>
    <row r="13">
      <c r="A13" s="4" t="inlineStr">
        <is>
          <t>Series A Preferred Stock</t>
        </is>
      </c>
      <c r="B13" s="4" t="inlineStr">
        <is>
          <t xml:space="preserve"> </t>
        </is>
      </c>
      <c r="C13" s="4" t="inlineStr">
        <is>
          <t xml:space="preserve"> </t>
        </is>
      </c>
    </row>
    <row r="14">
      <c r="A14" s="4" t="inlineStr">
        <is>
          <t>Preferred stock, par value (in usd per share)</t>
        </is>
      </c>
      <c r="B14" s="6" t="n">
        <v>0</v>
      </c>
      <c r="C14" s="6" t="n">
        <v>0</v>
      </c>
    </row>
    <row r="15">
      <c r="A15" s="4" t="inlineStr">
        <is>
          <t>Preferred stock, dividend rate, percentage</t>
        </is>
      </c>
      <c r="B15" s="7" t="n">
        <v>0.06</v>
      </c>
      <c r="C15" s="7" t="n">
        <v>0.06</v>
      </c>
    </row>
    <row r="16">
      <c r="A16" s="4" t="inlineStr">
        <is>
          <t>Preferred stock, shares issued (in shares)</t>
        </is>
      </c>
      <c r="B16" s="5" t="n">
        <v>0</v>
      </c>
      <c r="C16" s="5" t="n">
        <v>23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Financial Accounting Standards (Policies)</t>
        </is>
      </c>
      <c r="B1" s="2" t="inlineStr">
        <is>
          <t>3 Months Ended</t>
        </is>
      </c>
    </row>
    <row r="2">
      <c r="B2" s="2" t="inlineStr">
        <is>
          <t>Sep. 30, 2023</t>
        </is>
      </c>
    </row>
    <row r="3">
      <c r="A3" s="3" t="inlineStr">
        <is>
          <t>Accounting Policies [Abstract]</t>
        </is>
      </c>
      <c r="B3" s="4" t="inlineStr">
        <is>
          <t xml:space="preserve"> </t>
        </is>
      </c>
    </row>
    <row r="4">
      <c r="A4" s="4" t="inlineStr">
        <is>
          <t>Recently Issued Financial Accounting Standards</t>
        </is>
      </c>
      <c r="B4" s="4" t="inlineStr">
        <is>
          <t>The Company reviewed all recently issued accounting pronouncements and concluded that they were either not applicable or not expected to have a significant impact on its unaudited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ummary of Disaggregated Revenue by Market and Product</t>
        </is>
      </c>
      <c r="B4" s="4" t="inlineStr">
        <is>
          <t xml:space="preserve">The following tables summarize disaggregated revenue by market ($000): Three Months Ended September 30, 2023 Networking Materials Lasers Total Industrial $ 15,965 $ 133,203 $ 255,166 $ 404,334 Communications 446,274 13,252 — 459,526 Electronics 1,724 88,065 — 89,789 Instrumentation 8,886 10,120 80,428 99,434 Total Revenues $ 472,849 $ 244,640 $ 335,594 $ 1,053,083 Three Months Ended September 30, 2022 Networking Materials Lasers Total Industrial $ 18,693 $ 144,083 $ 298,241 $ 461,017 Communications 563,521 21,877 — 585,398 Electronics 3,822 176,622 — 180,444 Instrumentation 10,512 13,062 94,137 117,711 Total Revenues $ 596,548 $ 355,644 $ 392,378 $ 1,344,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000): September 30, June 30, Raw materials $ 447,512 $ 462,436 Work in progress 576,202 549,992 Finished goods 257,041 259,905 Total inventories $ 1,280,755 $ 1,272,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000): September 30, June 30, Land and improvements $ 68,957 $ 69,639 Buildings and improvements 777,613 780,204 Machinery and equipment 1,895,208 1,879,136 Construction in progress 322,783 287,990 Finance lease right-of-use asset 25,000 25,000 3,089,561 3,041,969 Less accumulated depreciation (1,314,177) (1,259,934) Property, plant, and equipment, net $ 1,775,384 $ 1,782,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were as follows ($000): Three Months Ended September 30, 2023 Networking Materials Lasers Total Balance-beginning of period $ 1,036,204 $ 247,695 $ 3,228,801 $ 4,512,700 Foreign currency translation (553) (646) (51,357) (52,556) Balance-end of period $ 1,035,651 $ 247,049 $ 3,177,444 $ 4,460,144 </t>
        </is>
      </c>
    </row>
    <row r="5">
      <c r="A5" s="4" t="inlineStr">
        <is>
          <t>Gross Carrying Amount and Accumulated Amortization of Intangible Assets Other Than Goodwill</t>
        </is>
      </c>
      <c r="B5" s="4" t="inlineStr">
        <is>
          <t xml:space="preserve">The gross carrying amount and accumulated amortization of our intangible assets other than goodwill were as follows ($000): September 30, 2023 June 30, 2023 Gross Accumulated Net Gross Accumulated Net Book Value Technology $ 1,644,917 $ (300,638) $ 1,344,279 $ 1,661,263 $ (270,786) $ 1,390,477 Trade Names 438,471 (8,471) 430,000 438,470 (8,279) 430,191 Customer Lists 2,298,091 (376,792) 1,921,299 2,333,360 (339,344) 1,994,016 Total $ 4,381,479 $ (685,901) $ 3,695,578 $ 4,433,093 $ (618,409) $ 3,814,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Components of Debt</t>
        </is>
      </c>
      <c r="B4" s="4" t="inlineStr">
        <is>
          <t xml:space="preserve">The components of debt as of the dates indicated were as follows ($000): September 30, June 30, Term A Facility, interest at adjusted SOFR, as defined, plus 1.750% $ 807,500 $ 818,125 Debt issuance costs, Term A Facility and Revolving Credit Facility (17,008) (18,149) Term B Facility, interest at adjusted SOFR, as defined, plus 2.750% 2,559,626 2,566,625 Debt issuance costs, Term B Facility (61,779) (63,977) 1.30% Term loan 1,324 1,697 Facility construction loan in Germany 21,069 22,340 5.000% Senior Notes 990,000 990,000 Debt issuance costs and discount, Senior Notes (6,636) (6,863) Total debt 4,294,096 4,309,798 Current portion of long-term debt (74,730) (74,836) Long-term debt, less current portion $ 4,219,366 $ 4,234,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Lease Costs, Including Short-Term Leases, Lease Term, and Discount Rates</t>
        </is>
      </c>
      <c r="B4" s="4" t="inlineStr">
        <is>
          <t>The following table presents lease costs, which include leases for arrangements with an initial term of more than 12 months, lease term, and discount rates ($000): Three Months Ended September 30, 2023 Three Months Ended Finance lease cost Amortization of right-of-use assets $ 417 $ 417 Interest on lease liabilities 268 288 Total finance lease cost 685 705 Operating lease cost 12,937 12,848 Total lease cost $ 13,622 $ 13,553 Cash Paid for Amounts Included in the Measurement of Lease Liabilities Operating cash flows from finance leases $ 268 $ 288 Operating cash flows from operating leases 12,268 12,679 Financing cash flows from finance leases 379 341 Weighted-Average Remaining Lease Term (in Years) Finance leases 8.3 9.3 Operating leases 7.2 6.2 Weighted-Average Discount Rate Finance leases 5.6 % 5.6 % Operating leases 5.8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Preferred Stock (Tables)</t>
        </is>
      </c>
      <c r="B1" s="2" t="inlineStr">
        <is>
          <t>3 Months Ended</t>
        </is>
      </c>
    </row>
    <row r="2">
      <c r="B2" s="2" t="inlineStr">
        <is>
          <t>Sep. 30, 2023</t>
        </is>
      </c>
    </row>
    <row r="3">
      <c r="A3" s="3" t="inlineStr">
        <is>
          <t>Equity [Abstract]</t>
        </is>
      </c>
      <c r="B3" s="4" t="inlineStr">
        <is>
          <t xml:space="preserve"> </t>
        </is>
      </c>
    </row>
    <row r="4">
      <c r="A4" s="4" t="inlineStr">
        <is>
          <t>Schedule of Dividends</t>
        </is>
      </c>
      <c r="B4" s="4" t="inlineStr">
        <is>
          <t xml:space="preserve">The following table presents dividends per share and dividends recognized: Three Months Ended 2023 2022 Dividends per share $ — $ 3.00 Mandatory Convertible Preferred Stock dividends ($000) — 6,900 The following table presents dividends per share and dividends recognized: Three Months Ended 2023 2022 Dividends per share $ 140 $ 133 Dividends ($000) 28,874 27,477 Deemed dividends ($000) 1,299 1,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The following is a reconciliation of the numerators and denominators of the basic and diluted earnings (loss) per share computations (000, except per share data): Three Months Ended 2023 2022 Numerator Net loss $ (67,534) $ (38,698) Deduct Series A preferred stock dividends — (6,900) Deduct Series B dividends and deemed dividends (30,173) (28,677) Basic loss available to common shareholders $ (97,707) $ (74,275) Diluted loss available to common shareholders $ (97,707) $ (74,275) Denominator Diluted weighted average common shares 150,328 133,280 Basic loss per common share $ (0.65) $ (0.56) Diluted loss per common share $ (0.65) $ (0.56)</t>
        </is>
      </c>
    </row>
    <row r="5">
      <c r="A5" s="4" t="inlineStr">
        <is>
          <t>Schedule of Potential Shares of Common Stock Excluded from the Calculation of Diluted Net Earnings (Loss) Per Share</t>
        </is>
      </c>
      <c r="B5" s="4" t="inlineStr">
        <is>
          <t xml:space="preserve">The following table presents potential shares of common stock excluded from the calculation of diluted net earnings (loss) per share, as their effect would have been anti-dilutive (000): Three Months Ended 2023 2022 Common stock equivalents 2,337 1,762 Convertible Notes — 4,474 Series A Mandatory Convertible Preferred Stock — 9,604 Series B Convertible Preferred Stock 27,176 25,861 Total anti-dilutive shares 29,513 41,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Financial Information of Company's Operation by Segment</t>
        </is>
      </c>
      <c r="B4" s="4" t="inlineStr">
        <is>
          <t xml:space="preserve">The following tables summarize selected financial information of our operations by segment ($000): Three Months Ended September 30, 2023 Networking Materials Lasers Unallocated Total Revenues $ 472,849 $ 244,640 $ 335,594 $ — $ 1,053,083 Inter-segment revenues 12,887 87,742 639 (101,268) — Operating income (loss) 16,317 7,182 (44,807) — (21,308) Interest expense — — — — (73,258) Other income (expense), net — — — — 6,269 Income tax benefit — — — — 20,763 Net loss — — — — (67,534) Depreciation and amortization 40,436 25,287 72,636 — 138,359 Expenditures for property, plant &amp; equipment 17,493 40,512 4,192 — 62,197 Segment assets 3,329,101 2,100,915 8,091,282 — 13,521,298 Goodwill 1,035,651 247,049 3,177,444 — 4,460,144 Three Months Ended September 30, 2022 Networking Materials Lasers Unallocated Total Revenues $ 596,548 $ 355,644 $ 392,378 $ — $ 1,344,570 Inter-segment revenues 18,740 95,054 166 (113,960) — Operating income (loss) 90,982 75,335 (123,841) — 42,476 Interest expense — — — — (61,889) Other income (expense), net — — — — (31,605) Income tax benefit — — — — 12,320 Net loss — — — — (38,698) Depreciation and amortization 42,774 26,527 77,985 — 147,286 Expenditures for property, plant &amp; equipment 43,830 74,898 20,262 — 138,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Unaudited) - USD ($)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1053083</v>
      </c>
      <c r="C4" s="6" t="n">
        <v>1344570</v>
      </c>
    </row>
    <row r="5">
      <c r="A5" s="3" t="inlineStr">
        <is>
          <t>Costs, Expenses, and Other Expense (Income)</t>
        </is>
      </c>
      <c r="B5" s="4" t="inlineStr">
        <is>
          <t xml:space="preserve"> </t>
        </is>
      </c>
      <c r="C5" s="4" t="inlineStr">
        <is>
          <t xml:space="preserve"> </t>
        </is>
      </c>
    </row>
    <row r="6">
      <c r="A6" s="4" t="inlineStr">
        <is>
          <t>Cost of goods sold</t>
        </is>
      </c>
      <c r="B6" s="5" t="n">
        <v>746188</v>
      </c>
      <c r="C6" s="5" t="n">
        <v>900996</v>
      </c>
    </row>
    <row r="7">
      <c r="A7" s="4" t="inlineStr">
        <is>
          <t>Internal research and development</t>
        </is>
      </c>
      <c r="B7" s="5" t="n">
        <v>113488</v>
      </c>
      <c r="C7" s="5" t="n">
        <v>121084</v>
      </c>
    </row>
    <row r="8">
      <c r="A8" s="4" t="inlineStr">
        <is>
          <t>Selling, general and administrative</t>
        </is>
      </c>
      <c r="B8" s="5" t="n">
        <v>211697</v>
      </c>
      <c r="C8" s="5" t="n">
        <v>280014</v>
      </c>
    </row>
    <row r="9">
      <c r="A9" s="4" t="inlineStr">
        <is>
          <t>Restructuring charges</t>
        </is>
      </c>
      <c r="B9" s="5" t="n">
        <v>3018</v>
      </c>
      <c r="C9" s="5" t="n">
        <v>0</v>
      </c>
    </row>
    <row r="10">
      <c r="A10" s="4" t="inlineStr">
        <is>
          <t>Interest expense</t>
        </is>
      </c>
      <c r="B10" s="5" t="n">
        <v>73258</v>
      </c>
      <c r="C10" s="5" t="n">
        <v>61889</v>
      </c>
    </row>
    <row r="11">
      <c r="A11" s="4" t="inlineStr">
        <is>
          <t>Other expense (income), net</t>
        </is>
      </c>
      <c r="B11" s="5" t="n">
        <v>-6269</v>
      </c>
      <c r="C11" s="5" t="n">
        <v>31605</v>
      </c>
    </row>
    <row r="12">
      <c r="A12" s="4" t="inlineStr">
        <is>
          <t>Total Costs, Expenses, &amp; Other Expense</t>
        </is>
      </c>
      <c r="B12" s="5" t="n">
        <v>1141380</v>
      </c>
      <c r="C12" s="5" t="n">
        <v>1395588</v>
      </c>
    </row>
    <row r="13">
      <c r="A13" s="4" t="inlineStr">
        <is>
          <t>Loss Before Income Taxes</t>
        </is>
      </c>
      <c r="B13" s="5" t="n">
        <v>-88297</v>
      </c>
      <c r="C13" s="5" t="n">
        <v>-51018</v>
      </c>
    </row>
    <row r="14">
      <c r="A14" s="4" t="inlineStr">
        <is>
          <t>Income Tax Benefit</t>
        </is>
      </c>
      <c r="B14" s="5" t="n">
        <v>-20763</v>
      </c>
      <c r="C14" s="5" t="n">
        <v>-12320</v>
      </c>
    </row>
    <row r="15">
      <c r="A15" s="4" t="inlineStr">
        <is>
          <t>Net Loss</t>
        </is>
      </c>
      <c r="B15" s="5" t="n">
        <v>-67534</v>
      </c>
      <c r="C15" s="5" t="n">
        <v>-38698</v>
      </c>
    </row>
    <row r="16">
      <c r="A16" s="4" t="inlineStr">
        <is>
          <t>Less: Dividends on Preferred Stock</t>
        </is>
      </c>
      <c r="B16" s="5" t="n">
        <v>30173</v>
      </c>
      <c r="C16" s="5" t="n">
        <v>35577</v>
      </c>
    </row>
    <row r="17">
      <c r="A17" s="4" t="inlineStr">
        <is>
          <t>Net Loss available to the Common Shareholders</t>
        </is>
      </c>
      <c r="B17" s="6" t="n">
        <v>-97707</v>
      </c>
      <c r="C17" s="6" t="n">
        <v>-74275</v>
      </c>
    </row>
    <row r="18">
      <c r="A18" s="4" t="inlineStr">
        <is>
          <t>Basic Loss Per Share (in usd per share)</t>
        </is>
      </c>
      <c r="B18" s="8" t="n">
        <v>-0.65</v>
      </c>
      <c r="C18" s="8" t="n">
        <v>-0.5600000000000001</v>
      </c>
    </row>
    <row r="19">
      <c r="A19" s="4" t="inlineStr">
        <is>
          <t>Diluted Loss Per Share (in usd per share)</t>
        </is>
      </c>
      <c r="B19" s="8" t="n">
        <v>-0.65</v>
      </c>
      <c r="C19" s="8"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 Expense by Award Type</t>
        </is>
      </c>
      <c r="B4" s="4" t="inlineStr">
        <is>
          <t xml:space="preserve">Share-based compensation expense for the periods indicated was as follows ($000): Three Months Ended 2023 2022 Stock Options and Cash-Based Stock Appreciation Rights $ (1,057) $ (441) Restricted Share Awards and Cash-Based Restricted Share Unit Awards 31,065 44,652 Performance Share Awards and Cash-Based Performance Share Unit Awards 10,845 7,089 Employee Stock Purchase Plan 3,671 1,903 $ 44,524 $ 53,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Sep. 30, 2023</t>
        </is>
      </c>
    </row>
    <row r="3">
      <c r="A3" s="3" t="inlineStr">
        <is>
          <t>Fair Value Disclosures [Abstract]</t>
        </is>
      </c>
      <c r="B3" s="4" t="inlineStr">
        <is>
          <t xml:space="preserve"> </t>
        </is>
      </c>
    </row>
    <row r="4">
      <c r="A4" s="4" t="inlineStr">
        <is>
          <t>Summary of Fair Value and Carrying Value Notes</t>
        </is>
      </c>
      <c r="B4" s="4" t="inlineStr">
        <is>
          <t xml:space="preserve">The fair value and carrying value of the Senior Notes were as follows ($000): September 30, 2023 June 30, 2023 Fair Value Carrying Value Fair Value Carrying Value Senior Notes $ 859,726 $ 983,364 $ 895,950 $ 983,1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Sep. 30, 2023</t>
        </is>
      </c>
    </row>
    <row r="3">
      <c r="A3" s="3" t="inlineStr">
        <is>
          <t>Equity [Abstract]</t>
        </is>
      </c>
      <c r="B3" s="4" t="inlineStr">
        <is>
          <t xml:space="preserve"> </t>
        </is>
      </c>
    </row>
    <row r="4">
      <c r="A4" s="4" t="inlineStr">
        <is>
          <t>Changes in Accumulated Other Comprehensive Income (Loss) ("AOCI") by Component, Net of Tax</t>
        </is>
      </c>
      <c r="B4" s="4" t="inlineStr">
        <is>
          <t xml:space="preserve">The changes in accumulated other comprehensive income (loss) (“AOCI”) by component, net of tax, for the three months ended September 30, 2023 were as follows ($000): Foreign Interest Interest Defined Total AOCI - June 30, 2023 $ 53,355 $ 19,484 $ 36,628 $ 259 $ 109,726 Other comprehensive income (loss) before reclassifications (107,903) 3,314 10,636 291 (93,663) Amounts reclassified from AOCI — (7,976) (3,036) — (11,011) Net current-period other comprehensive income (loss) (107,903) (4,662) 7,600 291 (104,674) AOCI - September 30, 2023 $ (54,548) $ 14,822 $ 44,228 $ 550 $ 5,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nd Synergy and Site Consolidation Plans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Components of Restructuring Charges and Payments and Other Deductions</t>
        </is>
      </c>
      <c r="B4" s="4" t="inlineStr">
        <is>
          <t xml:space="preserve">The table sets forth an analysis of the components of the restructuring charges and payments and other deductions made against the accrual for the three months ended September 30, 2023 ($000): Severance Asset Write-Offs Other Total Accrual Balance - June 30, 2023 $ 64,379 $ — $ — $ 64,379 Restructuring accruals 2,050 269 699 3,018 Payments (7,930) — — (7,930) Asset write-offs and other — (269) $ (699) (968) Balance - September 30, 2023 $ 58,499 $ — $ — $ 58,4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Revenue by Market and Product (Detail)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s</t>
        </is>
      </c>
      <c r="B4" s="6" t="n">
        <v>1053083</v>
      </c>
      <c r="C4" s="6" t="n">
        <v>1344570</v>
      </c>
    </row>
    <row r="5">
      <c r="A5" s="4" t="inlineStr">
        <is>
          <t>Networking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72849</v>
      </c>
      <c r="C7" s="5" t="n">
        <v>596548</v>
      </c>
    </row>
    <row r="8">
      <c r="A8" s="4" t="inlineStr">
        <is>
          <t>Materials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44640</v>
      </c>
      <c r="C10" s="5" t="n">
        <v>355644</v>
      </c>
    </row>
    <row r="11">
      <c r="A11" s="4" t="inlineStr">
        <is>
          <t>Laser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35594</v>
      </c>
      <c r="C13" s="5" t="n">
        <v>392378</v>
      </c>
    </row>
    <row r="14">
      <c r="A14" s="4" t="inlineStr">
        <is>
          <t>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04334</v>
      </c>
      <c r="C16" s="5" t="n">
        <v>461017</v>
      </c>
    </row>
    <row r="17">
      <c r="A17" s="4" t="inlineStr">
        <is>
          <t>Industrial | Networking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5965</v>
      </c>
      <c r="C19" s="5" t="n">
        <v>18693</v>
      </c>
    </row>
    <row r="20">
      <c r="A20" s="4" t="inlineStr">
        <is>
          <t>Industrial | Material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33203</v>
      </c>
      <c r="C22" s="5" t="n">
        <v>144083</v>
      </c>
    </row>
    <row r="23">
      <c r="A23" s="4" t="inlineStr">
        <is>
          <t>Industrial | Laser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55166</v>
      </c>
      <c r="C25" s="5" t="n">
        <v>298241</v>
      </c>
    </row>
    <row r="26">
      <c r="A26" s="4" t="inlineStr">
        <is>
          <t>Communic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59526</v>
      </c>
      <c r="C28" s="5" t="n">
        <v>585398</v>
      </c>
    </row>
    <row r="29">
      <c r="A29" s="4" t="inlineStr">
        <is>
          <t>Communications | Networking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446274</v>
      </c>
      <c r="C31" s="5" t="n">
        <v>563521</v>
      </c>
    </row>
    <row r="32">
      <c r="A32" s="4" t="inlineStr">
        <is>
          <t>Communications | Material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3252</v>
      </c>
      <c r="C34" s="5" t="n">
        <v>21877</v>
      </c>
    </row>
    <row r="35">
      <c r="A35" s="4" t="inlineStr">
        <is>
          <t>Communications | Laser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Electron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89789</v>
      </c>
      <c r="C40" s="5" t="n">
        <v>180444</v>
      </c>
    </row>
    <row r="41">
      <c r="A41" s="4" t="inlineStr">
        <is>
          <t>Electronics | Networking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724</v>
      </c>
      <c r="C43" s="5" t="n">
        <v>3822</v>
      </c>
    </row>
    <row r="44">
      <c r="A44" s="4" t="inlineStr">
        <is>
          <t>Electronics | Material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88065</v>
      </c>
      <c r="C46" s="5" t="n">
        <v>176622</v>
      </c>
    </row>
    <row r="47">
      <c r="A47" s="4" t="inlineStr">
        <is>
          <t>Electronics | Laser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0</v>
      </c>
      <c r="C49" s="5" t="n">
        <v>0</v>
      </c>
    </row>
    <row r="50">
      <c r="A50" s="4" t="inlineStr">
        <is>
          <t>Instrument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99434</v>
      </c>
      <c r="C52" s="5" t="n">
        <v>117711</v>
      </c>
    </row>
    <row r="53">
      <c r="A53" s="4" t="inlineStr">
        <is>
          <t>Instrumentation | Networking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8886</v>
      </c>
      <c r="C55" s="5" t="n">
        <v>10512</v>
      </c>
    </row>
    <row r="56">
      <c r="A56" s="4" t="inlineStr">
        <is>
          <t>Instrumentation | Material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0120</v>
      </c>
      <c r="C58" s="5" t="n">
        <v>13062</v>
      </c>
    </row>
    <row r="59">
      <c r="A59" s="4" t="inlineStr">
        <is>
          <t>Instrumentation | Laser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80428</v>
      </c>
      <c r="C61" s="6" t="n">
        <v>94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3 Months Ended</t>
        </is>
      </c>
    </row>
    <row r="2">
      <c r="B2" s="2" t="inlineStr">
        <is>
          <t>Sep. 30, 2023 USD ($)</t>
        </is>
      </c>
    </row>
    <row r="3">
      <c r="A3" s="3" t="inlineStr">
        <is>
          <t>Revenue from Contract with Customer [Abstract]</t>
        </is>
      </c>
      <c r="B3" s="4" t="inlineStr">
        <is>
          <t xml:space="preserve"> </t>
        </is>
      </c>
    </row>
    <row r="4">
      <c r="A4" s="4" t="inlineStr">
        <is>
          <t>Revenue recognized related to customer payments</t>
        </is>
      </c>
      <c r="B4" s="6" t="n">
        <v>35</v>
      </c>
    </row>
    <row r="5">
      <c r="A5" s="4" t="inlineStr">
        <is>
          <t>Contract liabilities</t>
        </is>
      </c>
      <c r="B5" s="5" t="n">
        <v>137</v>
      </c>
    </row>
    <row r="6">
      <c r="A6" s="4" t="inlineStr">
        <is>
          <t>Contract liability included in other accrued liabilities</t>
        </is>
      </c>
      <c r="B6" s="5" t="n">
        <v>94</v>
      </c>
    </row>
    <row r="7">
      <c r="A7" s="4" t="inlineStr">
        <is>
          <t>Contract liability recorded in other liabilities</t>
        </is>
      </c>
      <c r="B7" s="6" t="n">
        <v>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Components (Detail) - USD ($) $ in Thousands</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447512</v>
      </c>
      <c r="C3" s="6" t="n">
        <v>462436</v>
      </c>
    </row>
    <row r="4">
      <c r="A4" s="4" t="inlineStr">
        <is>
          <t>Work in progress</t>
        </is>
      </c>
      <c r="B4" s="5" t="n">
        <v>576202</v>
      </c>
      <c r="C4" s="5" t="n">
        <v>549992</v>
      </c>
    </row>
    <row r="5">
      <c r="A5" s="4" t="inlineStr">
        <is>
          <t>Finished goods</t>
        </is>
      </c>
      <c r="B5" s="5" t="n">
        <v>257041</v>
      </c>
      <c r="C5" s="5" t="n">
        <v>259905</v>
      </c>
    </row>
    <row r="6">
      <c r="A6" s="4" t="inlineStr">
        <is>
          <t>Total inventories</t>
        </is>
      </c>
      <c r="B6" s="6" t="n">
        <v>1280755</v>
      </c>
      <c r="C6" s="6" t="n">
        <v>1272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Detail) - USD ($) $ in Thousands</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Finance lease right-of-use asset</t>
        </is>
      </c>
      <c r="B3" s="6" t="n">
        <v>25000</v>
      </c>
      <c r="C3" s="6" t="n">
        <v>25000</v>
      </c>
    </row>
    <row r="4">
      <c r="A4" s="4" t="inlineStr">
        <is>
          <t>Property, plant, and equipment and finance lease right-of-use asset, before accumulated depreciation</t>
        </is>
      </c>
      <c r="B4" s="5" t="n">
        <v>3089561</v>
      </c>
      <c r="C4" s="5" t="n">
        <v>3041969</v>
      </c>
    </row>
    <row r="5">
      <c r="A5" s="4" t="inlineStr">
        <is>
          <t>Less accumulated depreciation</t>
        </is>
      </c>
      <c r="B5" s="5" t="n">
        <v>-1314177</v>
      </c>
      <c r="C5" s="5" t="n">
        <v>-1259934</v>
      </c>
    </row>
    <row r="6">
      <c r="A6" s="4" t="inlineStr">
        <is>
          <t>Property, plant, and equipment, net</t>
        </is>
      </c>
      <c r="B6" s="5" t="n">
        <v>1775384</v>
      </c>
      <c r="C6" s="5" t="n">
        <v>1782035</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8957</v>
      </c>
      <c r="C9" s="5" t="n">
        <v>69639</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777613</v>
      </c>
      <c r="C12" s="5" t="n">
        <v>78020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95208</v>
      </c>
      <c r="C15" s="5" t="n">
        <v>1879136</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22783</v>
      </c>
      <c r="C18" s="6" t="n">
        <v>287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 $ in Thousands</t>
        </is>
      </c>
      <c r="B1" s="2" t="inlineStr">
        <is>
          <t>3 Months Ended</t>
        </is>
      </c>
    </row>
    <row r="2">
      <c r="B2" s="2" t="inlineStr">
        <is>
          <t>Sep. 30, 2023 USD ($)</t>
        </is>
      </c>
    </row>
    <row r="3">
      <c r="A3" s="3" t="inlineStr">
        <is>
          <t>Goodwill [Roll Forward]</t>
        </is>
      </c>
      <c r="B3" s="4" t="inlineStr">
        <is>
          <t xml:space="preserve"> </t>
        </is>
      </c>
    </row>
    <row r="4">
      <c r="A4" s="4" t="inlineStr">
        <is>
          <t>Balance-beginning of period</t>
        </is>
      </c>
      <c r="B4" s="6" t="n">
        <v>4512700</v>
      </c>
    </row>
    <row r="5">
      <c r="A5" s="4" t="inlineStr">
        <is>
          <t>Foreign currency translation</t>
        </is>
      </c>
      <c r="B5" s="5" t="n">
        <v>-52556</v>
      </c>
    </row>
    <row r="6">
      <c r="A6" s="4" t="inlineStr">
        <is>
          <t>Balance-end of period</t>
        </is>
      </c>
      <c r="B6" s="5" t="n">
        <v>4460144</v>
      </c>
    </row>
    <row r="7">
      <c r="A7" s="4" t="inlineStr">
        <is>
          <t>Networking</t>
        </is>
      </c>
      <c r="B7" s="4" t="inlineStr">
        <is>
          <t xml:space="preserve"> </t>
        </is>
      </c>
    </row>
    <row r="8">
      <c r="A8" s="3" t="inlineStr">
        <is>
          <t>Goodwill [Roll Forward]</t>
        </is>
      </c>
      <c r="B8" s="4" t="inlineStr">
        <is>
          <t xml:space="preserve"> </t>
        </is>
      </c>
    </row>
    <row r="9">
      <c r="A9" s="4" t="inlineStr">
        <is>
          <t>Balance-beginning of period</t>
        </is>
      </c>
      <c r="B9" s="5" t="n">
        <v>1036204</v>
      </c>
    </row>
    <row r="10">
      <c r="A10" s="4" t="inlineStr">
        <is>
          <t>Foreign currency translation</t>
        </is>
      </c>
      <c r="B10" s="5" t="n">
        <v>-553</v>
      </c>
    </row>
    <row r="11">
      <c r="A11" s="4" t="inlineStr">
        <is>
          <t>Balance-end of period</t>
        </is>
      </c>
      <c r="B11" s="5" t="n">
        <v>1035651</v>
      </c>
    </row>
    <row r="12">
      <c r="A12" s="4" t="inlineStr">
        <is>
          <t>Materials</t>
        </is>
      </c>
      <c r="B12" s="4" t="inlineStr">
        <is>
          <t xml:space="preserve"> </t>
        </is>
      </c>
    </row>
    <row r="13">
      <c r="A13" s="3" t="inlineStr">
        <is>
          <t>Goodwill [Roll Forward]</t>
        </is>
      </c>
      <c r="B13" s="4" t="inlineStr">
        <is>
          <t xml:space="preserve"> </t>
        </is>
      </c>
    </row>
    <row r="14">
      <c r="A14" s="4" t="inlineStr">
        <is>
          <t>Balance-beginning of period</t>
        </is>
      </c>
      <c r="B14" s="5" t="n">
        <v>247695</v>
      </c>
    </row>
    <row r="15">
      <c r="A15" s="4" t="inlineStr">
        <is>
          <t>Foreign currency translation</t>
        </is>
      </c>
      <c r="B15" s="5" t="n">
        <v>-646</v>
      </c>
    </row>
    <row r="16">
      <c r="A16" s="4" t="inlineStr">
        <is>
          <t>Balance-end of period</t>
        </is>
      </c>
      <c r="B16" s="5" t="n">
        <v>247049</v>
      </c>
    </row>
    <row r="17">
      <c r="A17" s="4" t="inlineStr">
        <is>
          <t>Lasers</t>
        </is>
      </c>
      <c r="B17" s="4" t="inlineStr">
        <is>
          <t xml:space="preserve"> </t>
        </is>
      </c>
    </row>
    <row r="18">
      <c r="A18" s="3" t="inlineStr">
        <is>
          <t>Goodwill [Roll Forward]</t>
        </is>
      </c>
      <c r="B18" s="4" t="inlineStr">
        <is>
          <t xml:space="preserve"> </t>
        </is>
      </c>
    </row>
    <row r="19">
      <c r="A19" s="4" t="inlineStr">
        <is>
          <t>Balance-beginning of period</t>
        </is>
      </c>
      <c r="B19" s="5" t="n">
        <v>3228801</v>
      </c>
    </row>
    <row r="20">
      <c r="A20" s="4" t="inlineStr">
        <is>
          <t>Foreign currency translation</t>
        </is>
      </c>
      <c r="B20" s="5" t="n">
        <v>-51357</v>
      </c>
    </row>
    <row r="21">
      <c r="A21" s="4" t="inlineStr">
        <is>
          <t>Balance-end of period</t>
        </is>
      </c>
      <c r="B21" s="6" t="n">
        <v>31774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Sep. 30, 2023</t>
        </is>
      </c>
      <c r="C1" s="2" t="inlineStr">
        <is>
          <t>Jun. 30, 2023</t>
        </is>
      </c>
    </row>
    <row r="2">
      <c r="A2" s="3" t="inlineStr">
        <is>
          <t>Goodwill [Line Items]</t>
        </is>
      </c>
      <c r="B2" s="4" t="inlineStr">
        <is>
          <t xml:space="preserve"> </t>
        </is>
      </c>
      <c r="C2" s="4" t="inlineStr">
        <is>
          <t xml:space="preserve"> </t>
        </is>
      </c>
    </row>
    <row r="3">
      <c r="A3" s="4" t="inlineStr">
        <is>
          <t>Goodwill</t>
        </is>
      </c>
      <c r="B3" s="6" t="n">
        <v>4460144</v>
      </c>
      <c r="C3" s="6" t="n">
        <v>4512700</v>
      </c>
    </row>
    <row r="4">
      <c r="A4" s="4" t="inlineStr">
        <is>
          <t>Laser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Percentage of fair value in excess of carrying amount</t>
        </is>
      </c>
      <c r="B6" s="4" t="inlineStr">
        <is>
          <t xml:space="preserve"> </t>
        </is>
      </c>
      <c r="C6" s="7" t="n">
        <v>0.1</v>
      </c>
    </row>
    <row r="7">
      <c r="A7" s="4" t="inlineStr">
        <is>
          <t>Goodwill</t>
        </is>
      </c>
      <c r="B7" s="6" t="n">
        <v>32000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3</t>
        </is>
      </c>
      <c r="C2" s="2" t="inlineStr">
        <is>
          <t>Sep. 30, 2022</t>
        </is>
      </c>
    </row>
    <row r="3">
      <c r="A3" s="4" t="inlineStr">
        <is>
          <t>Net loss</t>
        </is>
      </c>
      <c r="B3" s="6" t="n">
        <v>-67534</v>
      </c>
      <c r="C3" s="6" t="n">
        <v>-38698</v>
      </c>
    </row>
    <row r="4">
      <c r="A4" s="3" t="inlineStr">
        <is>
          <t>Other comprehensive income (loss):</t>
        </is>
      </c>
      <c r="B4" s="4" t="inlineStr">
        <is>
          <t xml:space="preserve"> </t>
        </is>
      </c>
      <c r="C4" s="4" t="inlineStr">
        <is>
          <t xml:space="preserve"> </t>
        </is>
      </c>
    </row>
    <row r="5">
      <c r="A5" s="4" t="inlineStr">
        <is>
          <t>Foreign currency translation adjustments</t>
        </is>
      </c>
      <c r="B5" s="5" t="n">
        <v>-107903</v>
      </c>
      <c r="C5" s="5" t="n">
        <v>-132371</v>
      </c>
    </row>
    <row r="6">
      <c r="A6" s="4" t="inlineStr">
        <is>
          <t>Pension adjustment, net of taxes</t>
        </is>
      </c>
      <c r="B6" s="5" t="n">
        <v>291</v>
      </c>
      <c r="C6" s="5" t="n">
        <v>39</v>
      </c>
    </row>
    <row r="7">
      <c r="A7" s="4" t="inlineStr">
        <is>
          <t>Comprehensive loss</t>
        </is>
      </c>
      <c r="B7" s="5" t="n">
        <v>-172208</v>
      </c>
      <c r="C7" s="5" t="n">
        <v>-137962</v>
      </c>
    </row>
    <row r="8">
      <c r="A8" s="4" t="inlineStr">
        <is>
          <t>Interest Rate Swap</t>
        </is>
      </c>
      <c r="B8" s="4" t="inlineStr">
        <is>
          <t xml:space="preserve"> </t>
        </is>
      </c>
      <c r="C8" s="4" t="inlineStr">
        <is>
          <t xml:space="preserve"> </t>
        </is>
      </c>
    </row>
    <row r="9">
      <c r="A9" s="3" t="inlineStr">
        <is>
          <t>Other comprehensive income (loss):</t>
        </is>
      </c>
      <c r="B9" s="4" t="inlineStr">
        <is>
          <t xml:space="preserve"> </t>
        </is>
      </c>
      <c r="C9" s="4" t="inlineStr">
        <is>
          <t xml:space="preserve"> </t>
        </is>
      </c>
    </row>
    <row r="10">
      <c r="A10" s="4" t="inlineStr">
        <is>
          <t>Change in fair value of interest rate swap and interest rate cap, net of taxes</t>
        </is>
      </c>
      <c r="B10" s="5" t="n">
        <v>-4662</v>
      </c>
      <c r="C10" s="5" t="n">
        <v>12604</v>
      </c>
    </row>
    <row r="11">
      <c r="A11" s="4" t="inlineStr">
        <is>
          <t>Interest Rate Cap</t>
        </is>
      </c>
      <c r="B11" s="4" t="inlineStr">
        <is>
          <t xml:space="preserve"> </t>
        </is>
      </c>
      <c r="C11" s="4" t="inlineStr">
        <is>
          <t xml:space="preserve"> </t>
        </is>
      </c>
    </row>
    <row r="12">
      <c r="A12" s="3" t="inlineStr">
        <is>
          <t>Other comprehensive income (loss):</t>
        </is>
      </c>
      <c r="B12" s="4" t="inlineStr">
        <is>
          <t xml:space="preserve"> </t>
        </is>
      </c>
      <c r="C12" s="4" t="inlineStr">
        <is>
          <t xml:space="preserve"> </t>
        </is>
      </c>
    </row>
    <row r="13">
      <c r="A13" s="4" t="inlineStr">
        <is>
          <t>Change in fair value of interest rate swap and interest rate cap, net of taxes</t>
        </is>
      </c>
      <c r="B13" s="6" t="n">
        <v>7600</v>
      </c>
      <c r="C13" s="6" t="n">
        <v>204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Other Than Goodwill (Detail)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6" t="n">
        <v>4381479</v>
      </c>
      <c r="C3" s="6" t="n">
        <v>4433093</v>
      </c>
    </row>
    <row r="4">
      <c r="A4" s="4" t="inlineStr">
        <is>
          <t>Accumulated Amortization</t>
        </is>
      </c>
      <c r="B4" s="5" t="n">
        <v>-685901</v>
      </c>
      <c r="C4" s="5" t="n">
        <v>-618409</v>
      </c>
    </row>
    <row r="5">
      <c r="A5" s="4" t="inlineStr">
        <is>
          <t>Net Book Value</t>
        </is>
      </c>
      <c r="B5" s="5" t="n">
        <v>3695578</v>
      </c>
      <c r="C5" s="5" t="n">
        <v>3814684</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44917</v>
      </c>
      <c r="C8" s="5" t="n">
        <v>1661263</v>
      </c>
    </row>
    <row r="9">
      <c r="A9" s="4" t="inlineStr">
        <is>
          <t>Accumulated Amortization</t>
        </is>
      </c>
      <c r="B9" s="5" t="n">
        <v>-300638</v>
      </c>
      <c r="C9" s="5" t="n">
        <v>-270786</v>
      </c>
    </row>
    <row r="10">
      <c r="A10" s="4" t="inlineStr">
        <is>
          <t>Net Book Value</t>
        </is>
      </c>
      <c r="B10" s="5" t="n">
        <v>1344279</v>
      </c>
      <c r="C10" s="5" t="n">
        <v>1390477</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38471</v>
      </c>
      <c r="C13" s="5" t="n">
        <v>438470</v>
      </c>
    </row>
    <row r="14">
      <c r="A14" s="4" t="inlineStr">
        <is>
          <t>Accumulated Amortization</t>
        </is>
      </c>
      <c r="B14" s="5" t="n">
        <v>-8471</v>
      </c>
      <c r="C14" s="5" t="n">
        <v>-8279</v>
      </c>
    </row>
    <row r="15">
      <c r="A15" s="4" t="inlineStr">
        <is>
          <t>Net Book Value</t>
        </is>
      </c>
      <c r="B15" s="5" t="n">
        <v>430000</v>
      </c>
      <c r="C15" s="5" t="n">
        <v>430191</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298091</v>
      </c>
      <c r="C18" s="5" t="n">
        <v>2333360</v>
      </c>
    </row>
    <row r="19">
      <c r="A19" s="4" t="inlineStr">
        <is>
          <t>Accumulated Amortization</t>
        </is>
      </c>
      <c r="B19" s="5" t="n">
        <v>-376792</v>
      </c>
      <c r="C19" s="5" t="n">
        <v>-339344</v>
      </c>
    </row>
    <row r="20">
      <c r="A20" s="4" t="inlineStr">
        <is>
          <t>Net Book Value</t>
        </is>
      </c>
      <c r="B20" s="6" t="n">
        <v>1921299</v>
      </c>
      <c r="C20" s="6" t="n">
        <v>1994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Debt - Components of Debt (Detail) - USD ($) $ in Thousands</t>
        </is>
      </c>
      <c r="B1" s="2" t="inlineStr">
        <is>
          <t>3 Months Ended</t>
        </is>
      </c>
    </row>
    <row r="2">
      <c r="B2" s="2" t="inlineStr">
        <is>
          <t>Sep. 30, 2023</t>
        </is>
      </c>
      <c r="C2" s="2" t="inlineStr">
        <is>
          <t>Jun. 30, 2023</t>
        </is>
      </c>
      <c r="D2" s="2" t="inlineStr">
        <is>
          <t>Dec. 10, 2021</t>
        </is>
      </c>
    </row>
    <row r="3">
      <c r="A3" s="3" t="inlineStr">
        <is>
          <t>Line of Credit Facility [Line Items]</t>
        </is>
      </c>
      <c r="B3" s="4" t="inlineStr">
        <is>
          <t xml:space="preserve"> </t>
        </is>
      </c>
      <c r="C3" s="4" t="inlineStr">
        <is>
          <t xml:space="preserve"> </t>
        </is>
      </c>
      <c r="D3" s="4" t="inlineStr">
        <is>
          <t xml:space="preserve"> </t>
        </is>
      </c>
    </row>
    <row r="4">
      <c r="A4" s="4" t="inlineStr">
        <is>
          <t>Total debt</t>
        </is>
      </c>
      <c r="B4" s="6" t="n">
        <v>4294096</v>
      </c>
      <c r="C4" s="6" t="n">
        <v>4309798</v>
      </c>
      <c r="D4" s="4" t="inlineStr">
        <is>
          <t xml:space="preserve"> </t>
        </is>
      </c>
    </row>
    <row r="5">
      <c r="A5" s="4" t="inlineStr">
        <is>
          <t>Current portion of long-term debt</t>
        </is>
      </c>
      <c r="B5" s="5" t="n">
        <v>-74730</v>
      </c>
      <c r="C5" s="5" t="n">
        <v>-74836</v>
      </c>
      <c r="D5" s="4" t="inlineStr">
        <is>
          <t xml:space="preserve"> </t>
        </is>
      </c>
    </row>
    <row r="6">
      <c r="A6" s="4" t="inlineStr">
        <is>
          <t>Long-term debt, less current portion</t>
        </is>
      </c>
      <c r="B6" s="6" t="n">
        <v>4219366</v>
      </c>
      <c r="C6" s="5" t="n">
        <v>4234962</v>
      </c>
      <c r="D6" s="4" t="inlineStr">
        <is>
          <t xml:space="preserve"> </t>
        </is>
      </c>
    </row>
    <row r="7">
      <c r="A7" s="4" t="inlineStr">
        <is>
          <t>1.30% Term loan</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interest rate</t>
        </is>
      </c>
      <c r="B9" s="9" t="n">
        <v>0.013</v>
      </c>
      <c r="C9" s="4" t="inlineStr">
        <is>
          <t xml:space="preserve"> </t>
        </is>
      </c>
      <c r="D9" s="4" t="inlineStr">
        <is>
          <t xml:space="preserve"> </t>
        </is>
      </c>
    </row>
    <row r="10">
      <c r="A10" s="4" t="inlineStr">
        <is>
          <t>Total debt, gross</t>
        </is>
      </c>
      <c r="B10" s="6" t="n">
        <v>1324</v>
      </c>
      <c r="C10" s="5" t="n">
        <v>1697</v>
      </c>
      <c r="D10" s="4" t="inlineStr">
        <is>
          <t xml:space="preserve"> </t>
        </is>
      </c>
    </row>
    <row r="11">
      <c r="A11" s="4" t="inlineStr">
        <is>
          <t>Facility construction loan in German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Total debt, gross</t>
        </is>
      </c>
      <c r="B13" s="6" t="n">
        <v>21069</v>
      </c>
      <c r="C13" s="5" t="n">
        <v>22340</v>
      </c>
      <c r="D13" s="4" t="inlineStr">
        <is>
          <t xml:space="preserve"> </t>
        </is>
      </c>
    </row>
    <row r="14">
      <c r="A14" s="4" t="inlineStr">
        <is>
          <t>5.000% Senior Note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interest rate</t>
        </is>
      </c>
      <c r="B16" s="7" t="n">
        <v>0.05</v>
      </c>
      <c r="C16" s="4" t="inlineStr">
        <is>
          <t xml:space="preserve"> </t>
        </is>
      </c>
      <c r="D16" s="7" t="n">
        <v>0.05</v>
      </c>
    </row>
    <row r="17">
      <c r="A17" s="4" t="inlineStr">
        <is>
          <t>Total debt, gross</t>
        </is>
      </c>
      <c r="B17" s="6" t="n">
        <v>990000</v>
      </c>
      <c r="C17" s="5" t="n">
        <v>990000</v>
      </c>
      <c r="D17" s="4" t="inlineStr">
        <is>
          <t xml:space="preserve"> </t>
        </is>
      </c>
    </row>
    <row r="18">
      <c r="A18" s="4" t="inlineStr">
        <is>
          <t>Debt issuance costs and discount</t>
        </is>
      </c>
      <c r="B18" s="5" t="n">
        <v>-6636</v>
      </c>
      <c r="C18" s="5" t="n">
        <v>-6863</v>
      </c>
      <c r="D18" s="4" t="inlineStr">
        <is>
          <t xml:space="preserve"> </t>
        </is>
      </c>
    </row>
    <row r="19">
      <c r="A19" s="4" t="inlineStr">
        <is>
          <t>Term Loan A Credit Facilit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Total debt, gross</t>
        </is>
      </c>
      <c r="B21" s="6" t="n">
        <v>807500</v>
      </c>
      <c r="C21" s="5" t="n">
        <v>818125</v>
      </c>
      <c r="D21" s="4" t="inlineStr">
        <is>
          <t xml:space="preserve"> </t>
        </is>
      </c>
    </row>
    <row r="22">
      <c r="A22" s="4" t="inlineStr">
        <is>
          <t>Term Loan A Credit Facility |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rate added on variable rate</t>
        </is>
      </c>
      <c r="B24" s="9" t="n">
        <v>0.0175</v>
      </c>
      <c r="C24" s="4" t="inlineStr">
        <is>
          <t xml:space="preserve"> </t>
        </is>
      </c>
      <c r="D24" s="4" t="inlineStr">
        <is>
          <t xml:space="preserve"> </t>
        </is>
      </c>
    </row>
    <row r="25">
      <c r="A25" s="4" t="inlineStr">
        <is>
          <t>Term A Loan Facility And Revolving Credit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ssuance costs</t>
        </is>
      </c>
      <c r="B27" s="6" t="n">
        <v>-17008</v>
      </c>
      <c r="C27" s="5" t="n">
        <v>-18149</v>
      </c>
      <c r="D27" s="4" t="inlineStr">
        <is>
          <t xml:space="preserve"> </t>
        </is>
      </c>
    </row>
    <row r="28">
      <c r="A28" s="4" t="inlineStr">
        <is>
          <t>Term Loan B Credit Facilit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Total debt, gross</t>
        </is>
      </c>
      <c r="B30" s="5" t="n">
        <v>2559626</v>
      </c>
      <c r="C30" s="5" t="n">
        <v>2566625</v>
      </c>
      <c r="D30" s="4" t="inlineStr">
        <is>
          <t xml:space="preserve"> </t>
        </is>
      </c>
    </row>
    <row r="31">
      <c r="A31" s="4" t="inlineStr">
        <is>
          <t>Debt issuance costs</t>
        </is>
      </c>
      <c r="B31" s="6" t="n">
        <v>-61779</v>
      </c>
      <c r="C31" s="6" t="n">
        <v>-63977</v>
      </c>
      <c r="D31" s="4" t="inlineStr">
        <is>
          <t xml:space="preserve"> </t>
        </is>
      </c>
    </row>
    <row r="32">
      <c r="A32" s="4" t="inlineStr">
        <is>
          <t>Term Loan B Credit Facility | SOF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instrument, rate added on variable rate</t>
        </is>
      </c>
      <c r="B34" s="9" t="n">
        <v>0.0275</v>
      </c>
      <c r="C34" s="4" t="inlineStr">
        <is>
          <t xml:space="preserve"> </t>
        </is>
      </c>
      <c r="D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Senior Credit Facility (Details) - USD ($)</t>
        </is>
      </c>
      <c r="D1" s="2" t="inlineStr">
        <is>
          <t>3 Months Ended</t>
        </is>
      </c>
    </row>
    <row r="2">
      <c r="B2" s="2" t="inlineStr">
        <is>
          <t>Mar. 31, 2023</t>
        </is>
      </c>
      <c r="C2" s="2" t="inlineStr">
        <is>
          <t>Jul. 01, 2022</t>
        </is>
      </c>
      <c r="D2" s="2" t="inlineStr">
        <is>
          <t>Sep. 30, 2023</t>
        </is>
      </c>
      <c r="E2" s="2" t="inlineStr">
        <is>
          <t>Sep. 30, 2022</t>
        </is>
      </c>
      <c r="F2" s="2" t="inlineStr">
        <is>
          <t>Dec. 10, 2021</t>
        </is>
      </c>
    </row>
    <row r="3">
      <c r="A3" s="4" t="inlineStr">
        <is>
          <t>Senior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6" t="n">
        <v>4000000000</v>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4" t="inlineStr">
        <is>
          <t xml:space="preserve"> </t>
        </is>
      </c>
      <c r="D6" s="6" t="n">
        <v>3000000</v>
      </c>
      <c r="E6" s="6" t="n">
        <v>4000000</v>
      </c>
      <c r="F6" s="4" t="inlineStr">
        <is>
          <t xml:space="preserve"> </t>
        </is>
      </c>
    </row>
    <row r="7">
      <c r="A7" s="4" t="inlineStr">
        <is>
          <t>Increase (decrease) in interest expense</t>
        </is>
      </c>
      <c r="B7" s="4" t="inlineStr">
        <is>
          <t xml:space="preserve"> </t>
        </is>
      </c>
      <c r="C7" s="4" t="inlineStr">
        <is>
          <t xml:space="preserve"> </t>
        </is>
      </c>
      <c r="D7" s="6" t="n">
        <v>-11000000</v>
      </c>
      <c r="E7" s="5" t="n">
        <v>-2000000</v>
      </c>
      <c r="F7" s="4" t="inlineStr">
        <is>
          <t xml:space="preserve"> </t>
        </is>
      </c>
    </row>
    <row r="8">
      <c r="A8" s="4" t="inlineStr">
        <is>
          <t>Term Loan A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5" t="n">
        <v>850000000</v>
      </c>
      <c r="D10" s="4" t="inlineStr">
        <is>
          <t xml:space="preserve"> </t>
        </is>
      </c>
      <c r="E10" s="4" t="inlineStr">
        <is>
          <t xml:space="preserve"> </t>
        </is>
      </c>
      <c r="F10" s="4" t="inlineStr">
        <is>
          <t xml:space="preserve"> </t>
        </is>
      </c>
    </row>
    <row r="11">
      <c r="A11" s="4" t="inlineStr">
        <is>
          <t>Term Loan A Credit Facility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rate added on variable rate</t>
        </is>
      </c>
      <c r="B13" s="4" t="inlineStr">
        <is>
          <t xml:space="preserve"> </t>
        </is>
      </c>
      <c r="C13" s="4" t="inlineStr">
        <is>
          <t xml:space="preserve"> </t>
        </is>
      </c>
      <c r="D13" s="9" t="n">
        <v>0.0175</v>
      </c>
      <c r="E13" s="4" t="inlineStr">
        <is>
          <t xml:space="preserve"> </t>
        </is>
      </c>
      <c r="F13" s="4" t="inlineStr">
        <is>
          <t xml:space="preserve"> </t>
        </is>
      </c>
    </row>
    <row r="14">
      <c r="A14" s="4" t="inlineStr">
        <is>
          <t>Term Loan B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6" t="n">
        <v>2800000000</v>
      </c>
      <c r="D16" s="4" t="inlineStr">
        <is>
          <t xml:space="preserve"> </t>
        </is>
      </c>
      <c r="E16" s="4" t="inlineStr">
        <is>
          <t xml:space="preserve"> </t>
        </is>
      </c>
      <c r="F16" s="4" t="inlineStr">
        <is>
          <t xml:space="preserve"> </t>
        </is>
      </c>
    </row>
    <row r="17">
      <c r="A17" s="4" t="inlineStr">
        <is>
          <t>Amortization of debt issuance costs</t>
        </is>
      </c>
      <c r="B17" s="4" t="inlineStr">
        <is>
          <t xml:space="preserve"> </t>
        </is>
      </c>
      <c r="C17" s="4" t="inlineStr">
        <is>
          <t xml:space="preserve"> </t>
        </is>
      </c>
      <c r="D17" s="6" t="n">
        <v>60000000</v>
      </c>
      <c r="E17" s="6" t="n">
        <v>48000000</v>
      </c>
      <c r="F17" s="4" t="inlineStr">
        <is>
          <t xml:space="preserve"> </t>
        </is>
      </c>
    </row>
    <row r="18">
      <c r="A18" s="4" t="inlineStr">
        <is>
          <t>Term Loan B Credit Facility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rate added on variable rate</t>
        </is>
      </c>
      <c r="B20" s="4" t="inlineStr">
        <is>
          <t xml:space="preserve"> </t>
        </is>
      </c>
      <c r="C20" s="9" t="n">
        <v>0.0275</v>
      </c>
      <c r="D20" s="4" t="inlineStr">
        <is>
          <t xml:space="preserve"> </t>
        </is>
      </c>
      <c r="E20" s="4" t="inlineStr">
        <is>
          <t xml:space="preserve"> </t>
        </is>
      </c>
      <c r="F20" s="4" t="inlineStr">
        <is>
          <t xml:space="preserve"> </t>
        </is>
      </c>
    </row>
    <row r="21">
      <c r="A21" s="4" t="inlineStr">
        <is>
          <t>Term Loan B Credit Facility | SOFR Flo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rate added on variable rate</t>
        </is>
      </c>
      <c r="B23" s="4" t="inlineStr">
        <is>
          <t xml:space="preserve"> </t>
        </is>
      </c>
      <c r="C23" s="9" t="n">
        <v>0.005</v>
      </c>
      <c r="D23" s="4" t="inlineStr">
        <is>
          <t xml:space="preserve"> </t>
        </is>
      </c>
      <c r="E23" s="4" t="inlineStr">
        <is>
          <t xml:space="preserve"> </t>
        </is>
      </c>
      <c r="F23" s="4" t="inlineStr">
        <is>
          <t xml:space="preserve"> </t>
        </is>
      </c>
    </row>
    <row r="24">
      <c r="A24" s="4" t="inlineStr">
        <is>
          <t>Term A Facility and Revolving Credit Facility | SOFR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rate added on variable rate</t>
        </is>
      </c>
      <c r="B26" s="4" t="inlineStr">
        <is>
          <t xml:space="preserve"> </t>
        </is>
      </c>
      <c r="C26" s="9" t="n">
        <v>0.0175</v>
      </c>
      <c r="D26" s="4" t="inlineStr">
        <is>
          <t xml:space="preserve"> </t>
        </is>
      </c>
      <c r="E26" s="4" t="inlineStr">
        <is>
          <t xml:space="preserve"> </t>
        </is>
      </c>
      <c r="F26" s="4" t="inlineStr">
        <is>
          <t xml:space="preserve"> </t>
        </is>
      </c>
    </row>
    <row r="27">
      <c r="A27" s="4" t="inlineStr">
        <is>
          <t>Term A Facility and Revolving Credit Facility | SOF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ate added on variable rate</t>
        </is>
      </c>
      <c r="B29" s="4" t="inlineStr">
        <is>
          <t xml:space="preserve"> </t>
        </is>
      </c>
      <c r="C29" s="9" t="n">
        <v>0.025</v>
      </c>
      <c r="D29" s="4" t="inlineStr">
        <is>
          <t xml:space="preserve"> </t>
        </is>
      </c>
      <c r="E29" s="4" t="inlineStr">
        <is>
          <t xml:space="preserve"> </t>
        </is>
      </c>
      <c r="F29" s="4" t="inlineStr">
        <is>
          <t xml:space="preserve"> </t>
        </is>
      </c>
    </row>
    <row r="30">
      <c r="A30" s="4" t="inlineStr">
        <is>
          <t>Term A Facility and Revolving Credit Facility | SOFR Flo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ate added on variable rate</t>
        </is>
      </c>
      <c r="B32" s="9" t="n">
        <v>0.001</v>
      </c>
      <c r="C32" s="4" t="inlineStr">
        <is>
          <t xml:space="preserve"> </t>
        </is>
      </c>
      <c r="D32" s="4" t="inlineStr">
        <is>
          <t xml:space="preserve"> </t>
        </is>
      </c>
      <c r="E32" s="4" t="inlineStr">
        <is>
          <t xml:space="preserve"> </t>
        </is>
      </c>
      <c r="F32" s="4" t="inlineStr">
        <is>
          <t xml:space="preserve"> </t>
        </is>
      </c>
    </row>
    <row r="33">
      <c r="A33" s="4" t="inlineStr">
        <is>
          <t>5.000%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t>
        </is>
      </c>
      <c r="B35" s="4" t="inlineStr">
        <is>
          <t xml:space="preserve"> </t>
        </is>
      </c>
      <c r="C35" s="4" t="inlineStr">
        <is>
          <t xml:space="preserve"> </t>
        </is>
      </c>
      <c r="D35" s="7" t="n">
        <v>0.05</v>
      </c>
      <c r="E35" s="4" t="inlineStr">
        <is>
          <t xml:space="preserve"> </t>
        </is>
      </c>
      <c r="F35" s="7" t="n">
        <v>0.05</v>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4" t="inlineStr">
        <is>
          <t xml:space="preserve"> </t>
        </is>
      </c>
      <c r="C38" s="6" t="n">
        <v>350000000</v>
      </c>
      <c r="D38" s="4" t="inlineStr">
        <is>
          <t xml:space="preserve"> </t>
        </is>
      </c>
      <c r="E38" s="4" t="inlineStr">
        <is>
          <t xml:space="preserve"> </t>
        </is>
      </c>
      <c r="F38" s="4" t="inlineStr">
        <is>
          <t xml:space="preserve"> </t>
        </is>
      </c>
    </row>
    <row r="39">
      <c r="A39" s="4" t="inlineStr">
        <is>
          <t>Revolving Credit Facility |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rate added on variable rate</t>
        </is>
      </c>
      <c r="B41" s="4" t="inlineStr">
        <is>
          <t xml:space="preserve"> </t>
        </is>
      </c>
      <c r="C41" s="4" t="inlineStr">
        <is>
          <t xml:space="preserve"> </t>
        </is>
      </c>
      <c r="D41" s="9" t="n">
        <v>0.0175</v>
      </c>
      <c r="E41" s="4" t="inlineStr">
        <is>
          <t xml:space="preserve"> </t>
        </is>
      </c>
      <c r="F41" s="4" t="inlineStr">
        <is>
          <t xml:space="preserve"> </t>
        </is>
      </c>
    </row>
    <row r="42">
      <c r="A42" s="4" t="inlineStr">
        <is>
          <t>Revolving Credit Facility | Term A Facility and Revolving Credit Facility | SOFR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rate added on variable rate</t>
        </is>
      </c>
      <c r="B44" s="4" t="inlineStr">
        <is>
          <t xml:space="preserve"> </t>
        </is>
      </c>
      <c r="C44" s="9" t="n">
        <v>0.0175</v>
      </c>
      <c r="D44" s="4" t="inlineStr">
        <is>
          <t xml:space="preserve"> </t>
        </is>
      </c>
      <c r="E44" s="4" t="inlineStr">
        <is>
          <t xml:space="preserve"> </t>
        </is>
      </c>
      <c r="F44" s="4" t="inlineStr">
        <is>
          <t xml:space="preserve"> </t>
        </is>
      </c>
    </row>
    <row r="45">
      <c r="A45" s="4" t="inlineStr">
        <is>
          <t>Revolving Credit Facility | Term A Facility and Revolving Credit Facility | SOFR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rate added on variable rate</t>
        </is>
      </c>
      <c r="B47" s="4" t="inlineStr">
        <is>
          <t xml:space="preserve"> </t>
        </is>
      </c>
      <c r="C47" s="9" t="n">
        <v>0.025</v>
      </c>
      <c r="D47" s="4" t="inlineStr">
        <is>
          <t xml:space="preserve"> </t>
        </is>
      </c>
      <c r="E47" s="4" t="inlineStr">
        <is>
          <t xml:space="preserve"> </t>
        </is>
      </c>
      <c r="F47" s="4" t="inlineStr">
        <is>
          <t xml:space="preserve"> </t>
        </is>
      </c>
    </row>
    <row r="48">
      <c r="A48" s="4" t="inlineStr">
        <is>
          <t>Revolving Credit Facility | Term A Facility and Revolving Credit Facility | SOFR Flo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rate added on variable rate</t>
        </is>
      </c>
      <c r="B50" s="9" t="n">
        <v>0.001</v>
      </c>
      <c r="C50" s="4" t="inlineStr">
        <is>
          <t xml:space="preserve"> </t>
        </is>
      </c>
      <c r="D50" s="4" t="inlineStr">
        <is>
          <t xml:space="preserve"> </t>
        </is>
      </c>
      <c r="E50" s="4" t="inlineStr">
        <is>
          <t xml:space="preserve"> </t>
        </is>
      </c>
      <c r="F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principal amount</t>
        </is>
      </c>
      <c r="B53" s="4" t="inlineStr">
        <is>
          <t xml:space="preserve"> </t>
        </is>
      </c>
      <c r="C53" s="6" t="n">
        <v>50000000</v>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Prior Senior Credit Facilities (Details) - USD ($) $ in Thousands</t>
        </is>
      </c>
      <c r="B1" s="2" t="inlineStr">
        <is>
          <t>3 Months Ended</t>
        </is>
      </c>
    </row>
    <row r="2">
      <c r="B2" s="2" t="inlineStr">
        <is>
          <t>Sep. 30, 2023</t>
        </is>
      </c>
      <c r="C2" s="2" t="inlineStr">
        <is>
          <t>Sep. 30, 2022</t>
        </is>
      </c>
    </row>
    <row r="3">
      <c r="A3" s="3" t="inlineStr">
        <is>
          <t>Line of Credit Facility [Line Items]</t>
        </is>
      </c>
      <c r="B3" s="4" t="inlineStr">
        <is>
          <t xml:space="preserve"> </t>
        </is>
      </c>
      <c r="C3" s="4" t="inlineStr">
        <is>
          <t xml:space="preserve"> </t>
        </is>
      </c>
    </row>
    <row r="4">
      <c r="A4" s="4" t="inlineStr">
        <is>
          <t>Debt extinguishment costs</t>
        </is>
      </c>
      <c r="B4" s="6" t="n">
        <v>0</v>
      </c>
      <c r="C4" s="6" t="n">
        <v>-6835</v>
      </c>
    </row>
    <row r="5">
      <c r="A5" s="4" t="inlineStr">
        <is>
          <t>Prior Credit Agreement | Bank of America, N.A.</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extinguishment costs</t>
        </is>
      </c>
      <c r="B7" s="4" t="inlineStr">
        <is>
          <t xml:space="preserve"> </t>
        </is>
      </c>
      <c r="C7" s="6" t="n">
        <v>-1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 Bridge Loan (Details) - Bridge Loan - USD ($)</t>
        </is>
      </c>
      <c r="B1" s="2" t="inlineStr">
        <is>
          <t>3 Months Ended</t>
        </is>
      </c>
    </row>
    <row r="2">
      <c r="B2" s="2" t="inlineStr">
        <is>
          <t>Sep. 30, 2022</t>
        </is>
      </c>
      <c r="C2" s="2" t="inlineStr">
        <is>
          <t>Jul. 01, 2022</t>
        </is>
      </c>
    </row>
    <row r="3">
      <c r="A3" s="3" t="inlineStr">
        <is>
          <t>Line of Credit Facility [Line Items]</t>
        </is>
      </c>
      <c r="B3" s="4" t="inlineStr">
        <is>
          <t xml:space="preserve"> </t>
        </is>
      </c>
      <c r="C3" s="4" t="inlineStr">
        <is>
          <t xml:space="preserve"> </t>
        </is>
      </c>
    </row>
    <row r="4">
      <c r="A4" s="4" t="inlineStr">
        <is>
          <t>Aggregate principal amount of bridge loan</t>
        </is>
      </c>
      <c r="B4" s="4" t="inlineStr">
        <is>
          <t xml:space="preserve"> </t>
        </is>
      </c>
      <c r="C4" s="6" t="n">
        <v>990000000</v>
      </c>
    </row>
    <row r="5">
      <c r="A5" s="4" t="inlineStr">
        <is>
          <t>Interest expense</t>
        </is>
      </c>
      <c r="B5" s="6" t="n">
        <v>1800000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7" customWidth="1" min="5" max="5"/>
  </cols>
  <sheetData>
    <row r="1">
      <c r="A1" s="1" t="inlineStr">
        <is>
          <t>Debt - Assumed Through Acquisition (Details) $ in Thousands, € in Millions</t>
        </is>
      </c>
      <c r="B1" s="2" t="inlineStr">
        <is>
          <t>Dec. 21, 2020 EUR (€)</t>
        </is>
      </c>
      <c r="C1" s="2" t="inlineStr">
        <is>
          <t>Sep. 30, 2023 USD ($)</t>
        </is>
      </c>
      <c r="D1" s="2" t="inlineStr">
        <is>
          <t>Jun. 30, 2023 USD ($)</t>
        </is>
      </c>
      <c r="E1" s="2" t="inlineStr">
        <is>
          <t>Jul. 01, 2022 USD ($) loan</t>
        </is>
      </c>
    </row>
    <row r="2">
      <c r="A2" s="4" t="inlineStr">
        <is>
          <t>Coherent Inc.</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oans assumed | loan</t>
        </is>
      </c>
      <c r="B4" s="4" t="inlineStr">
        <is>
          <t xml:space="preserve"> </t>
        </is>
      </c>
      <c r="C4" s="4" t="inlineStr">
        <is>
          <t xml:space="preserve"> </t>
        </is>
      </c>
      <c r="D4" s="4" t="inlineStr">
        <is>
          <t xml:space="preserve"> </t>
        </is>
      </c>
      <c r="E4" s="5" t="n">
        <v>3</v>
      </c>
    </row>
    <row r="5">
      <c r="A5" s="4" t="inlineStr">
        <is>
          <t>Aggregate principal outstanding</t>
        </is>
      </c>
      <c r="B5" s="4" t="inlineStr">
        <is>
          <t xml:space="preserve"> </t>
        </is>
      </c>
      <c r="C5" s="4" t="inlineStr">
        <is>
          <t xml:space="preserve"> </t>
        </is>
      </c>
      <c r="D5" s="4" t="inlineStr">
        <is>
          <t xml:space="preserve"> </t>
        </is>
      </c>
      <c r="E5" s="6" t="n">
        <v>22000</v>
      </c>
    </row>
    <row r="6">
      <c r="A6" s="4" t="inlineStr">
        <is>
          <t>Line of credit | Foreign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t>
        </is>
      </c>
      <c r="B8" s="9" t="n">
        <v>0.0155</v>
      </c>
      <c r="C8" s="4" t="inlineStr">
        <is>
          <t xml:space="preserve"> </t>
        </is>
      </c>
      <c r="D8" s="4" t="inlineStr">
        <is>
          <t xml:space="preserve"> </t>
        </is>
      </c>
      <c r="E8" s="4" t="inlineStr">
        <is>
          <t xml:space="preserve"> </t>
        </is>
      </c>
    </row>
    <row r="9">
      <c r="A9" s="4" t="inlineStr">
        <is>
          <t>Line of credit | Coherent Inc. | Foreign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 | €</t>
        </is>
      </c>
      <c r="B11" s="10" t="n">
        <v>24</v>
      </c>
      <c r="C11" s="4" t="inlineStr">
        <is>
          <t xml:space="preserve"> </t>
        </is>
      </c>
      <c r="D11" s="4" t="inlineStr">
        <is>
          <t xml:space="preserve"> </t>
        </is>
      </c>
      <c r="E11" s="4" t="inlineStr">
        <is>
          <t xml:space="preserve"> </t>
        </is>
      </c>
    </row>
    <row r="12">
      <c r="A12" s="4" t="inlineStr">
        <is>
          <t>Debt agreement term</t>
        </is>
      </c>
      <c r="B12" s="4" t="inlineStr">
        <is>
          <t>10 years</t>
        </is>
      </c>
      <c r="C12" s="4" t="inlineStr">
        <is>
          <t xml:space="preserve"> </t>
        </is>
      </c>
      <c r="D12" s="4" t="inlineStr">
        <is>
          <t xml:space="preserve"> </t>
        </is>
      </c>
      <c r="E12" s="4" t="inlineStr">
        <is>
          <t xml:space="preserve"> </t>
        </is>
      </c>
    </row>
    <row r="13">
      <c r="A13" s="4" t="inlineStr">
        <is>
          <t>1.30%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outstanding</t>
        </is>
      </c>
      <c r="B15" s="4" t="inlineStr">
        <is>
          <t xml:space="preserve"> </t>
        </is>
      </c>
      <c r="C15" s="6" t="n">
        <v>1324</v>
      </c>
      <c r="D15" s="6" t="n">
        <v>1697</v>
      </c>
      <c r="E15" s="4" t="inlineStr">
        <is>
          <t xml:space="preserve"> </t>
        </is>
      </c>
    </row>
    <row r="16">
      <c r="A16" s="4" t="inlineStr">
        <is>
          <t>Debt instrument, interest rate</t>
        </is>
      </c>
      <c r="B16" s="4" t="inlineStr">
        <is>
          <t xml:space="preserve"> </t>
        </is>
      </c>
      <c r="C16" s="9" t="n">
        <v>0.013</v>
      </c>
      <c r="D16" s="4" t="inlineStr">
        <is>
          <t xml:space="preserve"> </t>
        </is>
      </c>
      <c r="E16" s="4" t="inlineStr">
        <is>
          <t xml:space="preserve"> </t>
        </is>
      </c>
    </row>
    <row r="17">
      <c r="A17" s="4" t="inlineStr">
        <is>
          <t>1.30% Term loan | Coherent Inc.</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4" t="inlineStr">
        <is>
          <t xml:space="preserve"> </t>
        </is>
      </c>
      <c r="D19" s="4" t="inlineStr">
        <is>
          <t xml:space="preserve"> </t>
        </is>
      </c>
      <c r="E19" s="9" t="n">
        <v>0.013</v>
      </c>
    </row>
    <row r="20">
      <c r="A20" s="4" t="inlineStr">
        <is>
          <t>1.00% State of Connecticut term loan due 2023 | Coherent In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t>
        </is>
      </c>
      <c r="B22" s="4" t="inlineStr">
        <is>
          <t xml:space="preserve"> </t>
        </is>
      </c>
      <c r="C22" s="4" t="inlineStr">
        <is>
          <t xml:space="preserve"> </t>
        </is>
      </c>
      <c r="D22" s="4" t="inlineStr">
        <is>
          <t xml:space="preserve"> </t>
        </is>
      </c>
      <c r="E22" s="7"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enior Notes and Additional Information (Details) - USD ($) $ in Millions</t>
        </is>
      </c>
      <c r="C1" s="2" t="inlineStr">
        <is>
          <t>3 Months Ended</t>
        </is>
      </c>
    </row>
    <row r="2">
      <c r="B2" s="2" t="inlineStr">
        <is>
          <t>Dec. 10, 2021</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Available credit under lines of credit</t>
        </is>
      </c>
      <c r="B4" s="4" t="inlineStr">
        <is>
          <t xml:space="preserve"> </t>
        </is>
      </c>
      <c r="C4" s="6" t="n">
        <v>346</v>
      </c>
      <c r="D4" s="4" t="inlineStr">
        <is>
          <t xml:space="preserve"> </t>
        </is>
      </c>
    </row>
    <row r="5">
      <c r="A5" s="4" t="inlineStr">
        <is>
          <t>5.000%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7" t="n">
        <v>0.05</v>
      </c>
      <c r="C7" s="7" t="n">
        <v>0.05</v>
      </c>
      <c r="D7" s="4" t="inlineStr">
        <is>
          <t xml:space="preserve"> </t>
        </is>
      </c>
    </row>
    <row r="8">
      <c r="A8" s="4" t="inlineStr">
        <is>
          <t>Aggregate principal amount</t>
        </is>
      </c>
      <c r="B8" s="6" t="n">
        <v>990</v>
      </c>
      <c r="C8" s="4" t="inlineStr">
        <is>
          <t xml:space="preserve"> </t>
        </is>
      </c>
      <c r="D8" s="4" t="inlineStr">
        <is>
          <t xml:space="preserve"> </t>
        </is>
      </c>
    </row>
    <row r="9">
      <c r="A9" s="4" t="inlineStr">
        <is>
          <t>Interest expense</t>
        </is>
      </c>
      <c r="B9" s="4" t="inlineStr">
        <is>
          <t xml:space="preserve"> </t>
        </is>
      </c>
      <c r="C9" s="6" t="n">
        <v>13</v>
      </c>
      <c r="D9" s="6" t="n">
        <v>13</v>
      </c>
    </row>
    <row r="10">
      <c r="A10" s="4" t="inlineStr">
        <is>
          <t>5.000% Senior Notes | Senior Notes, Redemption, Period On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mption price percentage</t>
        </is>
      </c>
      <c r="B12" s="7" t="n">
        <v>1</v>
      </c>
      <c r="C12" s="4" t="inlineStr">
        <is>
          <t xml:space="preserve"> </t>
        </is>
      </c>
      <c r="D12" s="4" t="inlineStr">
        <is>
          <t xml:space="preserve"> </t>
        </is>
      </c>
    </row>
    <row r="13">
      <c r="A13" s="4" t="inlineStr">
        <is>
          <t>5.000% Senior Notes | Senior Notes, Redemption, Period Two</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t>
        </is>
      </c>
      <c r="B15" s="7" t="n">
        <v>0.4</v>
      </c>
      <c r="C15" s="4" t="inlineStr">
        <is>
          <t xml:space="preserve"> </t>
        </is>
      </c>
      <c r="D15" s="4" t="inlineStr">
        <is>
          <t xml:space="preserve"> </t>
        </is>
      </c>
    </row>
    <row r="16">
      <c r="A16" s="4" t="inlineStr">
        <is>
          <t>5.000% Senior Notes | Senior Notes, Redemption, Period Thr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7" t="n">
        <v>1.0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Sep. 30, 2023</t>
        </is>
      </c>
      <c r="C2" s="2" t="inlineStr">
        <is>
          <t>Sep. 30, 2022</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7" t="n">
        <v>0.24</v>
      </c>
      <c r="C4" s="7" t="n">
        <v>0.24</v>
      </c>
      <c r="D4" s="4" t="inlineStr">
        <is>
          <t xml:space="preserve"> </t>
        </is>
      </c>
    </row>
    <row r="5">
      <c r="A5" s="4" t="inlineStr">
        <is>
          <t>U.S. statutory rate</t>
        </is>
      </c>
      <c r="B5" s="7" t="n">
        <v>0.21</v>
      </c>
      <c r="C5" s="4" t="inlineStr">
        <is>
          <t xml:space="preserve"> </t>
        </is>
      </c>
      <c r="D5" s="4" t="inlineStr">
        <is>
          <t xml:space="preserve"> </t>
        </is>
      </c>
    </row>
    <row r="6">
      <c r="A6" s="4" t="inlineStr">
        <is>
          <t>Unrecognized tax benefits</t>
        </is>
      </c>
      <c r="B6" s="6" t="n">
        <v>115</v>
      </c>
      <c r="C6" s="4" t="inlineStr">
        <is>
          <t xml:space="preserve"> </t>
        </is>
      </c>
      <c r="D6" s="6" t="n">
        <v>115</v>
      </c>
    </row>
    <row r="7">
      <c r="A7" s="4" t="inlineStr">
        <is>
          <t>Unrecognized tax benefits that would impact effective tax rate</t>
        </is>
      </c>
      <c r="B7" s="5" t="n">
        <v>91</v>
      </c>
      <c r="C7" s="4" t="inlineStr">
        <is>
          <t xml:space="preserve"> </t>
        </is>
      </c>
      <c r="D7" s="4" t="inlineStr">
        <is>
          <t xml:space="preserve"> </t>
        </is>
      </c>
    </row>
    <row r="8">
      <c r="A8" s="4" t="inlineStr">
        <is>
          <t>Interest and penalties accrued</t>
        </is>
      </c>
      <c r="B8" s="6" t="n">
        <v>6</v>
      </c>
      <c r="C8" s="4" t="inlineStr">
        <is>
          <t xml:space="preserve"> </t>
        </is>
      </c>
      <c r="D8"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Details) - USD ($) $ in Thousands</t>
        </is>
      </c>
      <c r="B1" s="2" t="inlineStr">
        <is>
          <t>3 Months Ended</t>
        </is>
      </c>
    </row>
    <row r="2">
      <c r="B2" s="2" t="inlineStr">
        <is>
          <t>Sep. 30, 2023</t>
        </is>
      </c>
      <c r="C2" s="2" t="inlineStr">
        <is>
          <t>Sep. 30, 2022</t>
        </is>
      </c>
    </row>
    <row r="3">
      <c r="A3" s="3" t="inlineStr">
        <is>
          <t>Finance Lease Cost</t>
        </is>
      </c>
      <c r="B3" s="4" t="inlineStr">
        <is>
          <t xml:space="preserve"> </t>
        </is>
      </c>
      <c r="C3" s="4" t="inlineStr">
        <is>
          <t xml:space="preserve"> </t>
        </is>
      </c>
    </row>
    <row r="4">
      <c r="A4" s="4" t="inlineStr">
        <is>
          <t>Amortization of right-of-use assets</t>
        </is>
      </c>
      <c r="B4" s="6" t="n">
        <v>417</v>
      </c>
      <c r="C4" s="6" t="n">
        <v>417</v>
      </c>
    </row>
    <row r="5">
      <c r="A5" s="4" t="inlineStr">
        <is>
          <t>Interest on lease liabilities</t>
        </is>
      </c>
      <c r="B5" s="5" t="n">
        <v>268</v>
      </c>
      <c r="C5" s="5" t="n">
        <v>288</v>
      </c>
    </row>
    <row r="6">
      <c r="A6" s="4" t="inlineStr">
        <is>
          <t>Total finance lease cost</t>
        </is>
      </c>
      <c r="B6" s="5" t="n">
        <v>685</v>
      </c>
      <c r="C6" s="5" t="n">
        <v>705</v>
      </c>
    </row>
    <row r="7">
      <c r="A7" s="4" t="inlineStr">
        <is>
          <t>Operating lease cost</t>
        </is>
      </c>
      <c r="B7" s="5" t="n">
        <v>12937</v>
      </c>
      <c r="C7" s="5" t="n">
        <v>12848</v>
      </c>
    </row>
    <row r="8">
      <c r="A8" s="4" t="inlineStr">
        <is>
          <t>Total lease cost</t>
        </is>
      </c>
      <c r="B8" s="5" t="n">
        <v>13622</v>
      </c>
      <c r="C8" s="5" t="n">
        <v>13553</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5" t="n">
        <v>268</v>
      </c>
      <c r="C10" s="5" t="n">
        <v>288</v>
      </c>
    </row>
    <row r="11">
      <c r="A11" s="4" t="inlineStr">
        <is>
          <t>Operating cash flows from operating leases</t>
        </is>
      </c>
      <c r="B11" s="5" t="n">
        <v>12268</v>
      </c>
      <c r="C11" s="5" t="n">
        <v>12679</v>
      </c>
    </row>
    <row r="12">
      <c r="A12" s="4" t="inlineStr">
        <is>
          <t>Financing cash flows from finance leases</t>
        </is>
      </c>
      <c r="B12" s="6" t="n">
        <v>379</v>
      </c>
      <c r="C12" s="6" t="n">
        <v>341</v>
      </c>
    </row>
    <row r="13">
      <c r="A13" s="3" t="inlineStr">
        <is>
          <t>Weighted-Average Remaining Lease Term (in Years)</t>
        </is>
      </c>
      <c r="B13" s="4" t="inlineStr">
        <is>
          <t xml:space="preserve"> </t>
        </is>
      </c>
      <c r="C13" s="4" t="inlineStr">
        <is>
          <t xml:space="preserve"> </t>
        </is>
      </c>
    </row>
    <row r="14">
      <c r="A14" s="4" t="inlineStr">
        <is>
          <t>Finance leases</t>
        </is>
      </c>
      <c r="B14" s="4" t="inlineStr">
        <is>
          <t>8 years 3 months 18 days</t>
        </is>
      </c>
      <c r="C14" s="4" t="inlineStr">
        <is>
          <t>9 years 3 months 18 days</t>
        </is>
      </c>
    </row>
    <row r="15">
      <c r="A15" s="4" t="inlineStr">
        <is>
          <t>Operating leases</t>
        </is>
      </c>
      <c r="B15" s="4" t="inlineStr">
        <is>
          <t>7 years 2 months 12 days</t>
        </is>
      </c>
      <c r="C15" s="4" t="inlineStr">
        <is>
          <t>6 years 2 months 12 days</t>
        </is>
      </c>
    </row>
    <row r="16">
      <c r="A16" s="3" t="inlineStr">
        <is>
          <t>Weighted-Average Discount Rate</t>
        </is>
      </c>
      <c r="B16" s="4" t="inlineStr">
        <is>
          <t xml:space="preserve"> </t>
        </is>
      </c>
      <c r="C16" s="4" t="inlineStr">
        <is>
          <t xml:space="preserve"> </t>
        </is>
      </c>
    </row>
    <row r="17">
      <c r="A17" s="4" t="inlineStr">
        <is>
          <t>Finance leases</t>
        </is>
      </c>
      <c r="B17" s="9" t="n">
        <v>0.056</v>
      </c>
      <c r="C17" s="9" t="n">
        <v>0.056</v>
      </c>
    </row>
    <row r="18">
      <c r="A18" s="4" t="inlineStr">
        <is>
          <t>Operating leases</t>
        </is>
      </c>
      <c r="B18" s="9" t="n">
        <v>0.058</v>
      </c>
      <c r="C18" s="9" t="n">
        <v>0.0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18" customWidth="1" min="5" max="5"/>
    <col width="36" customWidth="1" min="6" max="6"/>
    <col width="21" customWidth="1" min="7" max="7"/>
    <col width="32" customWidth="1" min="8" max="8"/>
    <col width="21" customWidth="1" min="9" max="9"/>
    <col width="21" customWidth="1" min="10" max="10"/>
    <col width="21" customWidth="1" min="11" max="11"/>
  </cols>
  <sheetData>
    <row r="1">
      <c r="A1" s="1" t="inlineStr">
        <is>
          <t>Equity and Redeemable Preferred Stock - Narrative (Details) $ / shares in Units, $ in Millions</t>
        </is>
      </c>
      <c r="E1" s="2" t="inlineStr">
        <is>
          <t>1 Months Ended</t>
        </is>
      </c>
    </row>
    <row r="2">
      <c r="B2" s="2" t="inlineStr">
        <is>
          <t>Jul. 03, 2023 shares</t>
        </is>
      </c>
      <c r="C2" s="2" t="inlineStr">
        <is>
          <t>Jul. 01, 2022 USD ($) $ / shares shares</t>
        </is>
      </c>
      <c r="D2" s="2" t="inlineStr">
        <is>
          <t>Mar. 31, 2021 USD ($) $ / shares</t>
        </is>
      </c>
      <c r="E2" s="2" t="inlineStr">
        <is>
          <t>Jul. 31, 2022 day</t>
        </is>
      </c>
      <c r="F2" s="2" t="inlineStr">
        <is>
          <t>Mar. 31, 2021 day $ / shares shares</t>
        </is>
      </c>
      <c r="G2" s="2" t="inlineStr">
        <is>
          <t>Jul. 31, 2020 shares</t>
        </is>
      </c>
      <c r="H2" s="2" t="inlineStr">
        <is>
          <t>Sep. 30, 2023 $ / shares shares</t>
        </is>
      </c>
      <c r="I2" s="2" t="inlineStr">
        <is>
          <t>Jun. 30, 2023 shares</t>
        </is>
      </c>
      <c r="J2" s="2" t="inlineStr">
        <is>
          <t>Sep. 30, 2022 shares</t>
        </is>
      </c>
      <c r="K2" s="2" t="inlineStr">
        <is>
          <t>Jun. 30,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convertible 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5000</v>
      </c>
      <c r="I4" s="4" t="inlineStr">
        <is>
          <t xml:space="preserve"> </t>
        </is>
      </c>
      <c r="J4" s="5" t="n">
        <v>215000</v>
      </c>
      <c r="K4" s="5" t="n">
        <v>75000</v>
      </c>
    </row>
    <row r="5">
      <c r="A5" s="4" t="inlineStr">
        <is>
          <t>Mandatory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00000</v>
      </c>
      <c r="I8" s="4" t="inlineStr">
        <is>
          <t xml:space="preserve"> </t>
        </is>
      </c>
      <c r="J8" s="4" t="inlineStr">
        <is>
          <t xml:space="preserve"> </t>
        </is>
      </c>
      <c r="K8" s="4" t="inlineStr">
        <is>
          <t xml:space="preserve"> </t>
        </is>
      </c>
    </row>
    <row r="9">
      <c r="A9" s="4" t="inlineStr">
        <is>
          <t>Conversion ratio</t>
        </is>
      </c>
      <c r="B9" s="11" t="n">
        <v>4.45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emable convertible preferred stock, shares issued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eemable convertible preferred stock shares outstanding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B-1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v>
      </c>
      <c r="I14" s="4" t="inlineStr">
        <is>
          <t xml:space="preserve"> </t>
        </is>
      </c>
      <c r="J14" s="4" t="inlineStr">
        <is>
          <t xml:space="preserve"> </t>
        </is>
      </c>
      <c r="K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00</v>
      </c>
      <c r="I15" s="4" t="inlineStr">
        <is>
          <t xml:space="preserve"> </t>
        </is>
      </c>
      <c r="J15" s="4" t="inlineStr">
        <is>
          <t xml:space="preserve"> </t>
        </is>
      </c>
      <c r="K15" s="4" t="inlineStr">
        <is>
          <t xml:space="preserve"> </t>
        </is>
      </c>
    </row>
    <row r="16">
      <c r="A16" s="4" t="inlineStr">
        <is>
          <t>Preferred stock, par valu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5" t="n">
        <v>7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convertible preferred stock, par value (in usd per share) | $ / shares</t>
        </is>
      </c>
      <c r="B18" s="4" t="inlineStr">
        <is>
          <t xml:space="preserve"> </t>
        </is>
      </c>
      <c r="C18" s="4" t="inlineStr">
        <is>
          <t xml:space="preserve"> </t>
        </is>
      </c>
      <c r="D18" s="6" t="n">
        <v>0</v>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per share price (in usd per share) | $ / shares</t>
        </is>
      </c>
      <c r="B19" s="4" t="inlineStr">
        <is>
          <t xml:space="preserve"> </t>
        </is>
      </c>
      <c r="C19" s="4" t="inlineStr">
        <is>
          <t xml:space="preserve"> </t>
        </is>
      </c>
      <c r="D19" s="6" t="n">
        <v>10000</v>
      </c>
      <c r="E19" s="4" t="inlineStr">
        <is>
          <t xml:space="preserve"> </t>
        </is>
      </c>
      <c r="F19" s="5" t="n">
        <v>1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tock offering | $</t>
        </is>
      </c>
      <c r="B20" s="4" t="inlineStr">
        <is>
          <t xml:space="preserve"> </t>
        </is>
      </c>
      <c r="C20" s="4" t="inlineStr">
        <is>
          <t xml:space="preserve"> </t>
        </is>
      </c>
      <c r="D20" s="6" t="n">
        <v>7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sion, conversion price per share (in usd per share) | $ / shares</t>
        </is>
      </c>
      <c r="B21" s="4" t="inlineStr">
        <is>
          <t xml:space="preserve"> </t>
        </is>
      </c>
      <c r="C21" s="4" t="inlineStr">
        <is>
          <t xml:space="preserve"> </t>
        </is>
      </c>
      <c r="D21" s="6" t="n">
        <v>85</v>
      </c>
      <c r="E21" s="4" t="inlineStr">
        <is>
          <t xml:space="preserve"> </t>
        </is>
      </c>
      <c r="F21" s="6" t="n">
        <v>8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 conversion, if volume weighted average price, percentage exceeds applicable conversion price</t>
        </is>
      </c>
      <c r="B22" s="4" t="inlineStr">
        <is>
          <t xml:space="preserve"> </t>
        </is>
      </c>
      <c r="C22" s="4" t="inlineStr">
        <is>
          <t xml:space="preserve"> </t>
        </is>
      </c>
      <c r="D22" s="4" t="inlineStr">
        <is>
          <t xml:space="preserve"> </t>
        </is>
      </c>
      <c r="E22" s="4" t="inlineStr">
        <is>
          <t xml:space="preserve"> </t>
        </is>
      </c>
      <c r="F22" s="7" t="n">
        <v>1.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ding days | day</t>
        </is>
      </c>
      <c r="B23" s="4" t="inlineStr">
        <is>
          <t xml:space="preserve"> </t>
        </is>
      </c>
      <c r="C23" s="4" t="inlineStr">
        <is>
          <t xml:space="preserve"> </t>
        </is>
      </c>
      <c r="D23" s="4" t="inlineStr">
        <is>
          <t xml:space="preserve"> </t>
        </is>
      </c>
      <c r="E23" s="4" t="inlineStr">
        <is>
          <t xml:space="preserve"> </t>
        </is>
      </c>
      <c r="F23" s="5" t="n">
        <v>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ecutive trading days | day</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ault on payment obligation, cure period</t>
        </is>
      </c>
      <c r="B25" s="4" t="inlineStr">
        <is>
          <t xml:space="preserve"> </t>
        </is>
      </c>
      <c r="C25" s="4" t="inlineStr">
        <is>
          <t xml:space="preserve"> </t>
        </is>
      </c>
      <c r="D25" s="4" t="inlineStr">
        <is>
          <t xml:space="preserve"> </t>
        </is>
      </c>
      <c r="E25" s="4" t="inlineStr">
        <is>
          <t xml:space="preserve"> </t>
        </is>
      </c>
      <c r="F25" s="4" t="inlineStr">
        <is>
          <t>30 day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ault on payment obligation, dividend rate, quarterly increase, percentage</t>
        </is>
      </c>
      <c r="B26" s="4" t="inlineStr">
        <is>
          <t xml:space="preserve"> </t>
        </is>
      </c>
      <c r="C26" s="4" t="inlineStr">
        <is>
          <t xml:space="preserve"> </t>
        </is>
      </c>
      <c r="D26" s="4" t="inlineStr">
        <is>
          <t xml:space="preserve"> </t>
        </is>
      </c>
      <c r="E26" s="4" t="inlineStr">
        <is>
          <t xml:space="preserve"> </t>
        </is>
      </c>
      <c r="F26" s="7" t="n">
        <v>0.0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accretion of redemption value, period</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B-1 Convertible Preferred Stoc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default on payment obligation, dividend rate, percentage</t>
        </is>
      </c>
      <c r="B30" s="4" t="inlineStr">
        <is>
          <t xml:space="preserve"> </t>
        </is>
      </c>
      <c r="C30" s="4" t="inlineStr">
        <is>
          <t xml:space="preserve"> </t>
        </is>
      </c>
      <c r="D30" s="4" t="inlineStr">
        <is>
          <t xml:space="preserve"> </t>
        </is>
      </c>
      <c r="E30" s="4" t="inlineStr">
        <is>
          <t xml:space="preserve"> </t>
        </is>
      </c>
      <c r="F30" s="7" t="n">
        <v>0.0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B-1 Convertible Preferred Stoc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default on payment obligation, dividend rate, percentage</t>
        </is>
      </c>
      <c r="B33" s="4" t="inlineStr">
        <is>
          <t xml:space="preserve"> </t>
        </is>
      </c>
      <c r="C33" s="4" t="inlineStr">
        <is>
          <t xml:space="preserve"> </t>
        </is>
      </c>
      <c r="D33" s="4" t="inlineStr">
        <is>
          <t xml:space="preserve"> </t>
        </is>
      </c>
      <c r="E33" s="4" t="inlineStr">
        <is>
          <t xml:space="preserve"> </t>
        </is>
      </c>
      <c r="F33" s="7" t="n">
        <v>0.1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B-2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0000</v>
      </c>
      <c r="I36" s="4" t="inlineStr">
        <is>
          <t xml:space="preserve"> </t>
        </is>
      </c>
      <c r="J36" s="4" t="inlineStr">
        <is>
          <t xml:space="preserve"> </t>
        </is>
      </c>
      <c r="K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0000</v>
      </c>
      <c r="I37" s="4" t="inlineStr">
        <is>
          <t xml:space="preserve"> </t>
        </is>
      </c>
      <c r="J37" s="4" t="inlineStr">
        <is>
          <t xml:space="preserve"> </t>
        </is>
      </c>
      <c r="K37" s="4" t="inlineStr">
        <is>
          <t xml:space="preserve"> </t>
        </is>
      </c>
    </row>
    <row r="38">
      <c r="A38" s="4" t="inlineStr">
        <is>
          <t>Preferred stock, par value (in usd per share) | $ /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row>
    <row r="39">
      <c r="A39" s="4" t="inlineStr">
        <is>
          <t>Sale of stock, shares issued (in shares)</t>
        </is>
      </c>
      <c r="B39" s="4" t="inlineStr">
        <is>
          <t xml:space="preserve"> </t>
        </is>
      </c>
      <c r="C39" s="5" t="n">
        <v>14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per share price (in usd per share) | $ / shares</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tock offering | $</t>
        </is>
      </c>
      <c r="B41" s="4" t="inlineStr">
        <is>
          <t xml:space="preserve"> </t>
        </is>
      </c>
      <c r="C41" s="6" t="n">
        <v>1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 conversion, if volume weighted average price, percentage exceeds applicable conversion price</t>
        </is>
      </c>
      <c r="B42" s="4" t="inlineStr">
        <is>
          <t xml:space="preserve"> </t>
        </is>
      </c>
      <c r="C42" s="4" t="inlineStr">
        <is>
          <t xml:space="preserve"> </t>
        </is>
      </c>
      <c r="D42" s="4" t="inlineStr">
        <is>
          <t xml:space="preserve"> </t>
        </is>
      </c>
      <c r="E42" s="7" t="n">
        <v>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ding days | day</t>
        </is>
      </c>
      <c r="B43" s="4" t="inlineStr">
        <is>
          <t xml:space="preserve"> </t>
        </is>
      </c>
      <c r="C43" s="4" t="inlineStr">
        <is>
          <t xml:space="preserve"> </t>
        </is>
      </c>
      <c r="D43" s="4" t="inlineStr">
        <is>
          <t xml:space="preserve"> </t>
        </is>
      </c>
      <c r="E43" s="5" t="n">
        <v>2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ecutive trading days | day</t>
        </is>
      </c>
      <c r="B44" s="4" t="inlineStr">
        <is>
          <t xml:space="preserve"> </t>
        </is>
      </c>
      <c r="C44" s="4" t="inlineStr">
        <is>
          <t xml:space="preserve"> </t>
        </is>
      </c>
      <c r="D44" s="4" t="inlineStr">
        <is>
          <t xml:space="preserve"> </t>
        </is>
      </c>
      <c r="E44" s="5" t="n">
        <v>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fault on payment obligation, cure period</t>
        </is>
      </c>
      <c r="B45" s="4" t="inlineStr">
        <is>
          <t xml:space="preserve"> </t>
        </is>
      </c>
      <c r="C45" s="4" t="inlineStr">
        <is>
          <t xml:space="preserve"> </t>
        </is>
      </c>
      <c r="D45" s="4" t="inlineStr">
        <is>
          <t xml:space="preserve"> </t>
        </is>
      </c>
      <c r="E45" s="4" t="inlineStr">
        <is>
          <t>3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ault on payment obligation, dividend rate, quarterly increase, percentage</t>
        </is>
      </c>
      <c r="B46" s="4" t="inlineStr">
        <is>
          <t xml:space="preserve"> </t>
        </is>
      </c>
      <c r="C46" s="4" t="inlineStr">
        <is>
          <t xml:space="preserve"> </t>
        </is>
      </c>
      <c r="D46" s="4" t="inlineStr">
        <is>
          <t xml:space="preserve"> </t>
        </is>
      </c>
      <c r="E46" s="7"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accretion of redemption value, period</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B-2 Convertible Preferred Stoc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efault on payment obligation, dividend rate, percentage</t>
        </is>
      </c>
      <c r="B50" s="4" t="inlineStr">
        <is>
          <t xml:space="preserve"> </t>
        </is>
      </c>
      <c r="C50" s="4" t="inlineStr">
        <is>
          <t xml:space="preserve"> </t>
        </is>
      </c>
      <c r="D50" s="4" t="inlineStr">
        <is>
          <t xml:space="preserve"> </t>
        </is>
      </c>
      <c r="E50" s="7" t="n">
        <v>0.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B-2 Convertible Preferred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default on payment obligation, dividend rate, percentage</t>
        </is>
      </c>
      <c r="B53" s="4" t="inlineStr">
        <is>
          <t xml:space="preserve"> </t>
        </is>
      </c>
      <c r="C53" s="4" t="inlineStr">
        <is>
          <t xml:space="preserve"> </t>
        </is>
      </c>
      <c r="D53" s="4" t="inlineStr">
        <is>
          <t xml:space="preserve"> </t>
        </is>
      </c>
      <c r="E53" s="7" t="n">
        <v>0.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A Mandatory Convertible Preferred Stock | Underwritten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300000</v>
      </c>
      <c r="H56" s="4" t="inlineStr">
        <is>
          <t xml:space="preserve"> </t>
        </is>
      </c>
      <c r="I56" s="4" t="inlineStr">
        <is>
          <t xml:space="preserve"> </t>
        </is>
      </c>
      <c r="J56" s="4" t="inlineStr">
        <is>
          <t xml:space="preserve"> </t>
        </is>
      </c>
      <c r="K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converted (in shares)</t>
        </is>
      </c>
      <c r="B59" s="5" t="n">
        <v>102402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0</v>
      </c>
      <c r="I62" s="4" t="inlineStr">
        <is>
          <t xml:space="preserve"> </t>
        </is>
      </c>
      <c r="J62" s="4" t="inlineStr">
        <is>
          <t xml:space="preserve"> </t>
        </is>
      </c>
      <c r="K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2300000</v>
      </c>
      <c r="J63" s="5" t="n">
        <v>2300000</v>
      </c>
      <c r="K63" s="5" t="n">
        <v>2300000</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Sep. 30, 2023</t>
        </is>
      </c>
      <c r="C2" s="2" t="inlineStr">
        <is>
          <t>Sep. 30, 2022</t>
        </is>
      </c>
    </row>
    <row r="3">
      <c r="A3" s="4" t="inlineStr">
        <is>
          <t>Pension adjustment tax</t>
        </is>
      </c>
      <c r="B3" s="6" t="n">
        <v>0</v>
      </c>
      <c r="C3" s="6" t="n">
        <v>0</v>
      </c>
    </row>
    <row r="4">
      <c r="A4" s="4" t="inlineStr">
        <is>
          <t>Interest Rate Swap</t>
        </is>
      </c>
      <c r="B4" s="4" t="inlineStr">
        <is>
          <t xml:space="preserve"> </t>
        </is>
      </c>
      <c r="C4" s="4" t="inlineStr">
        <is>
          <t xml:space="preserve"> </t>
        </is>
      </c>
    </row>
    <row r="5">
      <c r="A5" s="4" t="inlineStr">
        <is>
          <t>Change in fair value of interest rate swap and interest rate cap, taxes</t>
        </is>
      </c>
      <c r="B5" s="5" t="n">
        <v>-1277</v>
      </c>
      <c r="C5" s="5" t="n">
        <v>3452</v>
      </c>
    </row>
    <row r="6">
      <c r="A6" s="4" t="inlineStr">
        <is>
          <t>Interest Rate Cap</t>
        </is>
      </c>
      <c r="B6" s="4" t="inlineStr">
        <is>
          <t xml:space="preserve"> </t>
        </is>
      </c>
      <c r="C6" s="4" t="inlineStr">
        <is>
          <t xml:space="preserve"> </t>
        </is>
      </c>
    </row>
    <row r="7">
      <c r="A7" s="4" t="inlineStr">
        <is>
          <t>Change in fair value of interest rate swap and interest rate cap, taxes</t>
        </is>
      </c>
      <c r="B7" s="6" t="n">
        <v>2145</v>
      </c>
      <c r="C7" s="6" t="n">
        <v>9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Preferred Stock - Dividends (Details) - USD ($) $ / shares in Units, $ in Thousands</t>
        </is>
      </c>
      <c r="B1" s="2" t="inlineStr">
        <is>
          <t>3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Preferred stock dividends</t>
        </is>
      </c>
      <c r="B4" s="6" t="n">
        <v>30173</v>
      </c>
      <c r="C4" s="6" t="n">
        <v>35577</v>
      </c>
    </row>
    <row r="5">
      <c r="A5" s="4" t="inlineStr">
        <is>
          <t>Mandatory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per share (in usd per share)</t>
        </is>
      </c>
      <c r="B7" s="6" t="n">
        <v>0</v>
      </c>
      <c r="C7" s="6" t="n">
        <v>3</v>
      </c>
    </row>
    <row r="8">
      <c r="A8" s="4" t="inlineStr">
        <is>
          <t>Preferred stock dividends</t>
        </is>
      </c>
      <c r="B8" s="6" t="n">
        <v>0</v>
      </c>
      <c r="C8" s="6" t="n">
        <v>6900</v>
      </c>
    </row>
    <row r="9">
      <c r="A9" s="4" t="inlineStr">
        <is>
          <t>Series B Convertible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per share (in usd per share)</t>
        </is>
      </c>
      <c r="B11" s="6" t="n">
        <v>140</v>
      </c>
      <c r="C11" s="6" t="n">
        <v>133</v>
      </c>
    </row>
    <row r="12">
      <c r="A12" s="4" t="inlineStr">
        <is>
          <t>Preferred stock dividends</t>
        </is>
      </c>
      <c r="B12" s="6" t="n">
        <v>28874</v>
      </c>
      <c r="C12" s="6" t="n">
        <v>27477</v>
      </c>
    </row>
    <row r="13">
      <c r="A13" s="4" t="inlineStr">
        <is>
          <t>Deemed dividends</t>
        </is>
      </c>
      <c r="B13" s="6" t="n">
        <v>1299</v>
      </c>
      <c r="C13" s="6" t="n">
        <v>1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 - USD ($) $ / shares in Units, shares in Thousand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t>
        </is>
      </c>
      <c r="B4" s="6" t="n">
        <v>-67534</v>
      </c>
      <c r="C4" s="6" t="n">
        <v>-38698</v>
      </c>
    </row>
    <row r="5">
      <c r="A5" s="4" t="inlineStr">
        <is>
          <t>Deduct Series A preferred stock dividends</t>
        </is>
      </c>
      <c r="B5" s="5" t="n">
        <v>-30173</v>
      </c>
      <c r="C5" s="5" t="n">
        <v>-35577</v>
      </c>
    </row>
    <row r="6">
      <c r="A6" s="4" t="inlineStr">
        <is>
          <t>Basic loss available to common shareholders</t>
        </is>
      </c>
      <c r="B6" s="5" t="n">
        <v>-97707</v>
      </c>
      <c r="C6" s="5" t="n">
        <v>-74275</v>
      </c>
    </row>
    <row r="7">
      <c r="A7" s="4" t="inlineStr">
        <is>
          <t>Diluted loss available to common shareholders</t>
        </is>
      </c>
      <c r="B7" s="6" t="n">
        <v>-97707</v>
      </c>
      <c r="C7" s="6" t="n">
        <v>-74275</v>
      </c>
    </row>
    <row r="8">
      <c r="A8" s="3" t="inlineStr">
        <is>
          <t>Denominator</t>
        </is>
      </c>
      <c r="B8" s="4" t="inlineStr">
        <is>
          <t xml:space="preserve"> </t>
        </is>
      </c>
      <c r="C8" s="4" t="inlineStr">
        <is>
          <t xml:space="preserve"> </t>
        </is>
      </c>
    </row>
    <row r="9">
      <c r="A9" s="4" t="inlineStr">
        <is>
          <t>Diluted weighted average common shares (in shares)</t>
        </is>
      </c>
      <c r="B9" s="5" t="n">
        <v>150328</v>
      </c>
      <c r="C9" s="5" t="n">
        <v>133280</v>
      </c>
    </row>
    <row r="10">
      <c r="A10" s="4" t="inlineStr">
        <is>
          <t>Basic loss per common share (in usd per share)</t>
        </is>
      </c>
      <c r="B10" s="8" t="n">
        <v>-0.65</v>
      </c>
      <c r="C10" s="8" t="n">
        <v>-0.5600000000000001</v>
      </c>
    </row>
    <row r="11">
      <c r="A11" s="4" t="inlineStr">
        <is>
          <t>Diluted loss per common share (in usd per share)</t>
        </is>
      </c>
      <c r="B11" s="8" t="n">
        <v>-0.65</v>
      </c>
      <c r="C11" s="8" t="n">
        <v>-0.5600000000000001</v>
      </c>
    </row>
    <row r="12">
      <c r="A12" s="4" t="inlineStr">
        <is>
          <t>Deduct Series A preferred stock dividends</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Deduct Series A preferred stock dividends</t>
        </is>
      </c>
      <c r="B14" s="6" t="n">
        <v>0</v>
      </c>
      <c r="C14" s="6" t="n">
        <v>-6900</v>
      </c>
    </row>
    <row r="15">
      <c r="A15" s="4" t="inlineStr">
        <is>
          <t>Deduct Series B dividends and deemed dividends</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Deduct Series A preferred stock dividends</t>
        </is>
      </c>
      <c r="B17" s="5" t="n">
        <v>-28874</v>
      </c>
      <c r="C17" s="5" t="n">
        <v>-27477</v>
      </c>
    </row>
    <row r="18">
      <c r="A18" s="4" t="inlineStr">
        <is>
          <t>Deduct Series B dividends and deemed dividends</t>
        </is>
      </c>
      <c r="B18" s="6" t="n">
        <v>-30173</v>
      </c>
      <c r="C18" s="6" t="n">
        <v>-286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 Shares of Common Stock Excluded from the Calculation of Diluted Net Income Per Share (Details) - shares shares in Thousand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29513</v>
      </c>
      <c r="C4" s="5" t="n">
        <v>41701</v>
      </c>
    </row>
    <row r="5">
      <c r="A5" s="4" t="inlineStr">
        <is>
          <t>Common stock equivale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2337</v>
      </c>
      <c r="C7" s="5" t="n">
        <v>1762</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0</v>
      </c>
      <c r="C10" s="5" t="n">
        <v>4474</v>
      </c>
    </row>
    <row r="11">
      <c r="A11" s="4" t="inlineStr">
        <is>
          <t>Series A Mandatory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0</v>
      </c>
      <c r="C13" s="5" t="n">
        <v>9604</v>
      </c>
    </row>
    <row r="14">
      <c r="A14" s="4" t="inlineStr">
        <is>
          <t>Series B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 (in shares)</t>
        </is>
      </c>
      <c r="B16" s="5" t="n">
        <v>27176</v>
      </c>
      <c r="C16" s="5" t="n">
        <v>258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Sep. 30, 2023 segment</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Financial Information of Company's Operations by Segment (Detail) - USD ($) $ in Thousands</t>
        </is>
      </c>
      <c r="B1" s="2" t="inlineStr">
        <is>
          <t>3 Months Ended</t>
        </is>
      </c>
    </row>
    <row r="2">
      <c r="B2" s="2" t="inlineStr">
        <is>
          <t>Sep. 30, 2023</t>
        </is>
      </c>
      <c r="C2" s="2" t="inlineStr">
        <is>
          <t>Sep. 30, 2022</t>
        </is>
      </c>
      <c r="D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6" t="n">
        <v>1053083</v>
      </c>
      <c r="C4" s="6" t="n">
        <v>1344570</v>
      </c>
      <c r="D4" s="4" t="inlineStr">
        <is>
          <t xml:space="preserve"> </t>
        </is>
      </c>
    </row>
    <row r="5">
      <c r="A5" s="4" t="inlineStr">
        <is>
          <t>Inter-segment revenues</t>
        </is>
      </c>
      <c r="B5" s="5" t="n">
        <v>0</v>
      </c>
      <c r="C5" s="5" t="n">
        <v>0</v>
      </c>
      <c r="D5" s="4" t="inlineStr">
        <is>
          <t xml:space="preserve"> </t>
        </is>
      </c>
    </row>
    <row r="6">
      <c r="A6" s="4" t="inlineStr">
        <is>
          <t>Operating income (loss)</t>
        </is>
      </c>
      <c r="B6" s="5" t="n">
        <v>-21308</v>
      </c>
      <c r="C6" s="5" t="n">
        <v>42476</v>
      </c>
      <c r="D6" s="4" t="inlineStr">
        <is>
          <t xml:space="preserve"> </t>
        </is>
      </c>
    </row>
    <row r="7">
      <c r="A7" s="4" t="inlineStr">
        <is>
          <t>Interest expense</t>
        </is>
      </c>
      <c r="B7" s="5" t="n">
        <v>-73258</v>
      </c>
      <c r="C7" s="5" t="n">
        <v>-61889</v>
      </c>
      <c r="D7" s="4" t="inlineStr">
        <is>
          <t xml:space="preserve"> </t>
        </is>
      </c>
    </row>
    <row r="8">
      <c r="A8" s="4" t="inlineStr">
        <is>
          <t>Other income (expense), net</t>
        </is>
      </c>
      <c r="B8" s="5" t="n">
        <v>6269</v>
      </c>
      <c r="C8" s="5" t="n">
        <v>-31605</v>
      </c>
      <c r="D8" s="4" t="inlineStr">
        <is>
          <t xml:space="preserve"> </t>
        </is>
      </c>
    </row>
    <row r="9">
      <c r="A9" s="4" t="inlineStr">
        <is>
          <t>Income tax benefit</t>
        </is>
      </c>
      <c r="B9" s="5" t="n">
        <v>20763</v>
      </c>
      <c r="C9" s="5" t="n">
        <v>12320</v>
      </c>
      <c r="D9" s="4" t="inlineStr">
        <is>
          <t xml:space="preserve"> </t>
        </is>
      </c>
    </row>
    <row r="10">
      <c r="A10" s="4" t="inlineStr">
        <is>
          <t>Net loss</t>
        </is>
      </c>
      <c r="B10" s="5" t="n">
        <v>-67534</v>
      </c>
      <c r="C10" s="5" t="n">
        <v>-38698</v>
      </c>
      <c r="D10" s="4" t="inlineStr">
        <is>
          <t xml:space="preserve"> </t>
        </is>
      </c>
    </row>
    <row r="11">
      <c r="A11" s="4" t="inlineStr">
        <is>
          <t>Depreciation and amortization</t>
        </is>
      </c>
      <c r="B11" s="5" t="n">
        <v>138359</v>
      </c>
      <c r="C11" s="5" t="n">
        <v>147286</v>
      </c>
      <c r="D11" s="4" t="inlineStr">
        <is>
          <t xml:space="preserve"> </t>
        </is>
      </c>
    </row>
    <row r="12">
      <c r="A12" s="4" t="inlineStr">
        <is>
          <t>Expenditures for property, plant &amp; equipment</t>
        </is>
      </c>
      <c r="B12" s="5" t="n">
        <v>62197</v>
      </c>
      <c r="C12" s="5" t="n">
        <v>138990</v>
      </c>
      <c r="D12" s="4" t="inlineStr">
        <is>
          <t xml:space="preserve"> </t>
        </is>
      </c>
    </row>
    <row r="13">
      <c r="A13" s="4" t="inlineStr">
        <is>
          <t>Segment assets</t>
        </is>
      </c>
      <c r="B13" s="5" t="n">
        <v>13521298</v>
      </c>
      <c r="C13" s="4" t="inlineStr">
        <is>
          <t xml:space="preserve"> </t>
        </is>
      </c>
      <c r="D13" s="6" t="n">
        <v>13711133</v>
      </c>
    </row>
    <row r="14">
      <c r="A14" s="4" t="inlineStr">
        <is>
          <t>Goodwill</t>
        </is>
      </c>
      <c r="B14" s="5" t="n">
        <v>4460144</v>
      </c>
      <c r="C14" s="4" t="inlineStr">
        <is>
          <t xml:space="preserve"> </t>
        </is>
      </c>
      <c r="D14" s="5" t="n">
        <v>4512700</v>
      </c>
    </row>
    <row r="15">
      <c r="A15" s="4" t="inlineStr">
        <is>
          <t>Networking</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Goodwill</t>
        </is>
      </c>
      <c r="B17" s="5" t="n">
        <v>1035651</v>
      </c>
      <c r="C17" s="4" t="inlineStr">
        <is>
          <t xml:space="preserve"> </t>
        </is>
      </c>
      <c r="D17" s="5" t="n">
        <v>1036204</v>
      </c>
    </row>
    <row r="18">
      <c r="A18" s="4" t="inlineStr">
        <is>
          <t>Material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Goodwill</t>
        </is>
      </c>
      <c r="B20" s="5" t="n">
        <v>247049</v>
      </c>
      <c r="C20" s="4" t="inlineStr">
        <is>
          <t xml:space="preserve"> </t>
        </is>
      </c>
      <c r="D20" s="5" t="n">
        <v>247695</v>
      </c>
    </row>
    <row r="21">
      <c r="A21" s="4" t="inlineStr">
        <is>
          <t>Laser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Goodwill</t>
        </is>
      </c>
      <c r="B23" s="5" t="n">
        <v>3177444</v>
      </c>
      <c r="C23" s="4" t="inlineStr">
        <is>
          <t xml:space="preserve"> </t>
        </is>
      </c>
      <c r="D23" s="6" t="n">
        <v>3228801</v>
      </c>
    </row>
    <row r="24">
      <c r="A24" s="4" t="inlineStr">
        <is>
          <t>Operating Segments | Networking</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Revenues</t>
        </is>
      </c>
      <c r="B26" s="5" t="n">
        <v>472849</v>
      </c>
      <c r="C26" s="5" t="n">
        <v>596548</v>
      </c>
      <c r="D26" s="4" t="inlineStr">
        <is>
          <t xml:space="preserve"> </t>
        </is>
      </c>
    </row>
    <row r="27">
      <c r="A27" s="4" t="inlineStr">
        <is>
          <t>Inter-segment revenues</t>
        </is>
      </c>
      <c r="B27" s="5" t="n">
        <v>12887</v>
      </c>
      <c r="C27" s="5" t="n">
        <v>18740</v>
      </c>
      <c r="D27" s="4" t="inlineStr">
        <is>
          <t xml:space="preserve"> </t>
        </is>
      </c>
    </row>
    <row r="28">
      <c r="A28" s="4" t="inlineStr">
        <is>
          <t>Operating income (loss)</t>
        </is>
      </c>
      <c r="B28" s="5" t="n">
        <v>16317</v>
      </c>
      <c r="C28" s="5" t="n">
        <v>90982</v>
      </c>
      <c r="D28" s="4" t="inlineStr">
        <is>
          <t xml:space="preserve"> </t>
        </is>
      </c>
    </row>
    <row r="29">
      <c r="A29" s="4" t="inlineStr">
        <is>
          <t>Interest expense</t>
        </is>
      </c>
      <c r="B29" s="5" t="n">
        <v>0</v>
      </c>
      <c r="C29" s="5" t="n">
        <v>0</v>
      </c>
      <c r="D29" s="4" t="inlineStr">
        <is>
          <t xml:space="preserve"> </t>
        </is>
      </c>
    </row>
    <row r="30">
      <c r="A30" s="4" t="inlineStr">
        <is>
          <t>Other income (expense), net</t>
        </is>
      </c>
      <c r="B30" s="5" t="n">
        <v>0</v>
      </c>
      <c r="C30" s="5" t="n">
        <v>0</v>
      </c>
      <c r="D30" s="4" t="inlineStr">
        <is>
          <t xml:space="preserve"> </t>
        </is>
      </c>
    </row>
    <row r="31">
      <c r="A31" s="4" t="inlineStr">
        <is>
          <t>Income tax benefit</t>
        </is>
      </c>
      <c r="B31" s="5" t="n">
        <v>0</v>
      </c>
      <c r="C31" s="5" t="n">
        <v>0</v>
      </c>
      <c r="D31" s="4" t="inlineStr">
        <is>
          <t xml:space="preserve"> </t>
        </is>
      </c>
    </row>
    <row r="32">
      <c r="A32" s="4" t="inlineStr">
        <is>
          <t>Net loss</t>
        </is>
      </c>
      <c r="B32" s="5" t="n">
        <v>0</v>
      </c>
      <c r="C32" s="5" t="n">
        <v>0</v>
      </c>
      <c r="D32" s="4" t="inlineStr">
        <is>
          <t xml:space="preserve"> </t>
        </is>
      </c>
    </row>
    <row r="33">
      <c r="A33" s="4" t="inlineStr">
        <is>
          <t>Depreciation and amortization</t>
        </is>
      </c>
      <c r="B33" s="5" t="n">
        <v>40436</v>
      </c>
      <c r="C33" s="5" t="n">
        <v>42774</v>
      </c>
      <c r="D33" s="4" t="inlineStr">
        <is>
          <t xml:space="preserve"> </t>
        </is>
      </c>
    </row>
    <row r="34">
      <c r="A34" s="4" t="inlineStr">
        <is>
          <t>Expenditures for property, plant &amp; equipment</t>
        </is>
      </c>
      <c r="B34" s="5" t="n">
        <v>17493</v>
      </c>
      <c r="C34" s="5" t="n">
        <v>43830</v>
      </c>
      <c r="D34" s="4" t="inlineStr">
        <is>
          <t xml:space="preserve"> </t>
        </is>
      </c>
    </row>
    <row r="35">
      <c r="A35" s="4" t="inlineStr">
        <is>
          <t>Segment assets</t>
        </is>
      </c>
      <c r="B35" s="5" t="n">
        <v>3329101</v>
      </c>
      <c r="C35" s="4" t="inlineStr">
        <is>
          <t xml:space="preserve"> </t>
        </is>
      </c>
      <c r="D35" s="4" t="inlineStr">
        <is>
          <t xml:space="preserve"> </t>
        </is>
      </c>
    </row>
    <row r="36">
      <c r="A36" s="4" t="inlineStr">
        <is>
          <t>Goodwill</t>
        </is>
      </c>
      <c r="B36" s="5" t="n">
        <v>1035651</v>
      </c>
      <c r="C36" s="4" t="inlineStr">
        <is>
          <t xml:space="preserve"> </t>
        </is>
      </c>
      <c r="D36" s="4" t="inlineStr">
        <is>
          <t xml:space="preserve"> </t>
        </is>
      </c>
    </row>
    <row r="37">
      <c r="A37" s="4" t="inlineStr">
        <is>
          <t>Operating Segments | Materials</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Revenues</t>
        </is>
      </c>
      <c r="B39" s="5" t="n">
        <v>244640</v>
      </c>
      <c r="C39" s="5" t="n">
        <v>355644</v>
      </c>
      <c r="D39" s="4" t="inlineStr">
        <is>
          <t xml:space="preserve"> </t>
        </is>
      </c>
    </row>
    <row r="40">
      <c r="A40" s="4" t="inlineStr">
        <is>
          <t>Inter-segment revenues</t>
        </is>
      </c>
      <c r="B40" s="5" t="n">
        <v>87742</v>
      </c>
      <c r="C40" s="5" t="n">
        <v>95054</v>
      </c>
      <c r="D40" s="4" t="inlineStr">
        <is>
          <t xml:space="preserve"> </t>
        </is>
      </c>
    </row>
    <row r="41">
      <c r="A41" s="4" t="inlineStr">
        <is>
          <t>Operating income (loss)</t>
        </is>
      </c>
      <c r="B41" s="5" t="n">
        <v>7182</v>
      </c>
      <c r="C41" s="5" t="n">
        <v>75335</v>
      </c>
      <c r="D41" s="4" t="inlineStr">
        <is>
          <t xml:space="preserve"> </t>
        </is>
      </c>
    </row>
    <row r="42">
      <c r="A42" s="4" t="inlineStr">
        <is>
          <t>Interest expense</t>
        </is>
      </c>
      <c r="B42" s="5" t="n">
        <v>0</v>
      </c>
      <c r="C42" s="5" t="n">
        <v>0</v>
      </c>
      <c r="D42" s="4" t="inlineStr">
        <is>
          <t xml:space="preserve"> </t>
        </is>
      </c>
    </row>
    <row r="43">
      <c r="A43" s="4" t="inlineStr">
        <is>
          <t>Other income (expense), net</t>
        </is>
      </c>
      <c r="B43" s="5" t="n">
        <v>0</v>
      </c>
      <c r="C43" s="5" t="n">
        <v>0</v>
      </c>
      <c r="D43" s="4" t="inlineStr">
        <is>
          <t xml:space="preserve"> </t>
        </is>
      </c>
    </row>
    <row r="44">
      <c r="A44" s="4" t="inlineStr">
        <is>
          <t>Income tax benefit</t>
        </is>
      </c>
      <c r="B44" s="5" t="n">
        <v>0</v>
      </c>
      <c r="C44" s="5" t="n">
        <v>0</v>
      </c>
      <c r="D44" s="4" t="inlineStr">
        <is>
          <t xml:space="preserve"> </t>
        </is>
      </c>
    </row>
    <row r="45">
      <c r="A45" s="4" t="inlineStr">
        <is>
          <t>Net loss</t>
        </is>
      </c>
      <c r="B45" s="5" t="n">
        <v>0</v>
      </c>
      <c r="C45" s="5" t="n">
        <v>0</v>
      </c>
      <c r="D45" s="4" t="inlineStr">
        <is>
          <t xml:space="preserve"> </t>
        </is>
      </c>
    </row>
    <row r="46">
      <c r="A46" s="4" t="inlineStr">
        <is>
          <t>Depreciation and amortization</t>
        </is>
      </c>
      <c r="B46" s="5" t="n">
        <v>25287</v>
      </c>
      <c r="C46" s="5" t="n">
        <v>26527</v>
      </c>
      <c r="D46" s="4" t="inlineStr">
        <is>
          <t xml:space="preserve"> </t>
        </is>
      </c>
    </row>
    <row r="47">
      <c r="A47" s="4" t="inlineStr">
        <is>
          <t>Expenditures for property, plant &amp; equipment</t>
        </is>
      </c>
      <c r="B47" s="5" t="n">
        <v>40512</v>
      </c>
      <c r="C47" s="5" t="n">
        <v>74898</v>
      </c>
      <c r="D47" s="4" t="inlineStr">
        <is>
          <t xml:space="preserve"> </t>
        </is>
      </c>
    </row>
    <row r="48">
      <c r="A48" s="4" t="inlineStr">
        <is>
          <t>Segment assets</t>
        </is>
      </c>
      <c r="B48" s="5" t="n">
        <v>2100915</v>
      </c>
      <c r="C48" s="4" t="inlineStr">
        <is>
          <t xml:space="preserve"> </t>
        </is>
      </c>
      <c r="D48" s="4" t="inlineStr">
        <is>
          <t xml:space="preserve"> </t>
        </is>
      </c>
    </row>
    <row r="49">
      <c r="A49" s="4" t="inlineStr">
        <is>
          <t>Goodwill</t>
        </is>
      </c>
      <c r="B49" s="5" t="n">
        <v>247049</v>
      </c>
      <c r="C49" s="4" t="inlineStr">
        <is>
          <t xml:space="preserve"> </t>
        </is>
      </c>
      <c r="D49" s="4" t="inlineStr">
        <is>
          <t xml:space="preserve"> </t>
        </is>
      </c>
    </row>
    <row r="50">
      <c r="A50" s="4" t="inlineStr">
        <is>
          <t>Operating Segments | Lasers</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Revenues</t>
        </is>
      </c>
      <c r="B52" s="5" t="n">
        <v>335594</v>
      </c>
      <c r="C52" s="5" t="n">
        <v>392378</v>
      </c>
      <c r="D52" s="4" t="inlineStr">
        <is>
          <t xml:space="preserve"> </t>
        </is>
      </c>
    </row>
    <row r="53">
      <c r="A53" s="4" t="inlineStr">
        <is>
          <t>Inter-segment revenues</t>
        </is>
      </c>
      <c r="B53" s="5" t="n">
        <v>639</v>
      </c>
      <c r="C53" s="5" t="n">
        <v>166</v>
      </c>
      <c r="D53" s="4" t="inlineStr">
        <is>
          <t xml:space="preserve"> </t>
        </is>
      </c>
    </row>
    <row r="54">
      <c r="A54" s="4" t="inlineStr">
        <is>
          <t>Operating income (loss)</t>
        </is>
      </c>
      <c r="B54" s="5" t="n">
        <v>-44807</v>
      </c>
      <c r="C54" s="5" t="n">
        <v>-123841</v>
      </c>
      <c r="D54" s="4" t="inlineStr">
        <is>
          <t xml:space="preserve"> </t>
        </is>
      </c>
    </row>
    <row r="55">
      <c r="A55" s="4" t="inlineStr">
        <is>
          <t>Interest expense</t>
        </is>
      </c>
      <c r="B55" s="5" t="n">
        <v>0</v>
      </c>
      <c r="C55" s="5" t="n">
        <v>0</v>
      </c>
      <c r="D55" s="4" t="inlineStr">
        <is>
          <t xml:space="preserve"> </t>
        </is>
      </c>
    </row>
    <row r="56">
      <c r="A56" s="4" t="inlineStr">
        <is>
          <t>Other income (expense), net</t>
        </is>
      </c>
      <c r="B56" s="5" t="n">
        <v>0</v>
      </c>
      <c r="C56" s="5" t="n">
        <v>0</v>
      </c>
      <c r="D56" s="4" t="inlineStr">
        <is>
          <t xml:space="preserve"> </t>
        </is>
      </c>
    </row>
    <row r="57">
      <c r="A57" s="4" t="inlineStr">
        <is>
          <t>Income tax benefit</t>
        </is>
      </c>
      <c r="B57" s="5" t="n">
        <v>0</v>
      </c>
      <c r="C57" s="5" t="n">
        <v>0</v>
      </c>
      <c r="D57" s="4" t="inlineStr">
        <is>
          <t xml:space="preserve"> </t>
        </is>
      </c>
    </row>
    <row r="58">
      <c r="A58" s="4" t="inlineStr">
        <is>
          <t>Net loss</t>
        </is>
      </c>
      <c r="B58" s="5" t="n">
        <v>0</v>
      </c>
      <c r="C58" s="5" t="n">
        <v>0</v>
      </c>
      <c r="D58" s="4" t="inlineStr">
        <is>
          <t xml:space="preserve"> </t>
        </is>
      </c>
    </row>
    <row r="59">
      <c r="A59" s="4" t="inlineStr">
        <is>
          <t>Depreciation and amortization</t>
        </is>
      </c>
      <c r="B59" s="5" t="n">
        <v>72636</v>
      </c>
      <c r="C59" s="5" t="n">
        <v>77985</v>
      </c>
      <c r="D59" s="4" t="inlineStr">
        <is>
          <t xml:space="preserve"> </t>
        </is>
      </c>
    </row>
    <row r="60">
      <c r="A60" s="4" t="inlineStr">
        <is>
          <t>Expenditures for property, plant &amp; equipment</t>
        </is>
      </c>
      <c r="B60" s="5" t="n">
        <v>4192</v>
      </c>
      <c r="C60" s="5" t="n">
        <v>20262</v>
      </c>
      <c r="D60" s="4" t="inlineStr">
        <is>
          <t xml:space="preserve"> </t>
        </is>
      </c>
    </row>
    <row r="61">
      <c r="A61" s="4" t="inlineStr">
        <is>
          <t>Segment assets</t>
        </is>
      </c>
      <c r="B61" s="5" t="n">
        <v>8091282</v>
      </c>
      <c r="C61" s="4" t="inlineStr">
        <is>
          <t xml:space="preserve"> </t>
        </is>
      </c>
      <c r="D61" s="4" t="inlineStr">
        <is>
          <t xml:space="preserve"> </t>
        </is>
      </c>
    </row>
    <row r="62">
      <c r="A62" s="4" t="inlineStr">
        <is>
          <t>Goodwill</t>
        </is>
      </c>
      <c r="B62" s="5" t="n">
        <v>3177444</v>
      </c>
      <c r="C62" s="4" t="inlineStr">
        <is>
          <t xml:space="preserve"> </t>
        </is>
      </c>
      <c r="D62" s="4" t="inlineStr">
        <is>
          <t xml:space="preserve"> </t>
        </is>
      </c>
    </row>
    <row r="63">
      <c r="A63" s="4" t="inlineStr">
        <is>
          <t>Unallocated &amp; Other</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Revenues</t>
        </is>
      </c>
      <c r="B65" s="5" t="n">
        <v>0</v>
      </c>
      <c r="C65" s="5" t="n">
        <v>0</v>
      </c>
      <c r="D65" s="4" t="inlineStr">
        <is>
          <t xml:space="preserve"> </t>
        </is>
      </c>
    </row>
    <row r="66">
      <c r="A66" s="4" t="inlineStr">
        <is>
          <t>Inter-segment revenues</t>
        </is>
      </c>
      <c r="B66" s="5" t="n">
        <v>-101268</v>
      </c>
      <c r="C66" s="5" t="n">
        <v>-113960</v>
      </c>
      <c r="D66" s="4" t="inlineStr">
        <is>
          <t xml:space="preserve"> </t>
        </is>
      </c>
    </row>
    <row r="67">
      <c r="A67" s="4" t="inlineStr">
        <is>
          <t>Operating income (loss)</t>
        </is>
      </c>
      <c r="B67" s="5" t="n">
        <v>0</v>
      </c>
      <c r="C67" s="5" t="n">
        <v>0</v>
      </c>
      <c r="D67" s="4" t="inlineStr">
        <is>
          <t xml:space="preserve"> </t>
        </is>
      </c>
    </row>
    <row r="68">
      <c r="A68" s="4" t="inlineStr">
        <is>
          <t>Interest expense</t>
        </is>
      </c>
      <c r="B68" s="5" t="n">
        <v>0</v>
      </c>
      <c r="C68" s="5" t="n">
        <v>0</v>
      </c>
      <c r="D68" s="4" t="inlineStr">
        <is>
          <t xml:space="preserve"> </t>
        </is>
      </c>
    </row>
    <row r="69">
      <c r="A69" s="4" t="inlineStr">
        <is>
          <t>Other income (expense), net</t>
        </is>
      </c>
      <c r="B69" s="5" t="n">
        <v>0</v>
      </c>
      <c r="C69" s="5" t="n">
        <v>0</v>
      </c>
      <c r="D69" s="4" t="inlineStr">
        <is>
          <t xml:space="preserve"> </t>
        </is>
      </c>
    </row>
    <row r="70">
      <c r="A70" s="4" t="inlineStr">
        <is>
          <t>Income tax benefit</t>
        </is>
      </c>
      <c r="B70" s="5" t="n">
        <v>0</v>
      </c>
      <c r="C70" s="5" t="n">
        <v>0</v>
      </c>
      <c r="D70" s="4" t="inlineStr">
        <is>
          <t xml:space="preserve"> </t>
        </is>
      </c>
    </row>
    <row r="71">
      <c r="A71" s="4" t="inlineStr">
        <is>
          <t>Net loss</t>
        </is>
      </c>
      <c r="B71" s="5" t="n">
        <v>0</v>
      </c>
      <c r="C71" s="5" t="n">
        <v>0</v>
      </c>
      <c r="D71" s="4" t="inlineStr">
        <is>
          <t xml:space="preserve"> </t>
        </is>
      </c>
    </row>
    <row r="72">
      <c r="A72" s="4" t="inlineStr">
        <is>
          <t>Depreciation and amortization</t>
        </is>
      </c>
      <c r="B72" s="5" t="n">
        <v>0</v>
      </c>
      <c r="C72" s="5" t="n">
        <v>0</v>
      </c>
      <c r="D72" s="4" t="inlineStr">
        <is>
          <t xml:space="preserve"> </t>
        </is>
      </c>
    </row>
    <row r="73">
      <c r="A73" s="4" t="inlineStr">
        <is>
          <t>Expenditures for property, plant &amp; equipment</t>
        </is>
      </c>
      <c r="B73" s="5" t="n">
        <v>0</v>
      </c>
      <c r="C73" s="6" t="n">
        <v>0</v>
      </c>
      <c r="D73" s="4" t="inlineStr">
        <is>
          <t xml:space="preserve"> </t>
        </is>
      </c>
    </row>
    <row r="74">
      <c r="A74" s="4" t="inlineStr">
        <is>
          <t>Segment assets</t>
        </is>
      </c>
      <c r="B74" s="5" t="n">
        <v>0</v>
      </c>
      <c r="C74" s="4" t="inlineStr">
        <is>
          <t xml:space="preserve"> </t>
        </is>
      </c>
      <c r="D74" s="4" t="inlineStr">
        <is>
          <t xml:space="preserve"> </t>
        </is>
      </c>
    </row>
    <row r="75">
      <c r="A75" s="4" t="inlineStr">
        <is>
          <t>Goodwill</t>
        </is>
      </c>
      <c r="B75" s="6" t="n">
        <v>0</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t>
        </is>
      </c>
      <c r="B1" s="2" t="inlineStr">
        <is>
          <t>Nov. 30, 2020 shares</t>
        </is>
      </c>
    </row>
    <row r="2">
      <c r="A2" s="4" t="inlineStr">
        <is>
          <t>Omnibus Incentive Plan</t>
        </is>
      </c>
      <c r="B2" s="4" t="inlineStr">
        <is>
          <t xml:space="preserve"> </t>
        </is>
      </c>
    </row>
    <row r="3">
      <c r="A3" s="3" t="inlineStr">
        <is>
          <t>Share-based Compensation Arrangement by Share-based Payment Award [Line Items]</t>
        </is>
      </c>
      <c r="B3" s="4" t="inlineStr">
        <is>
          <t xml:space="preserve"> </t>
        </is>
      </c>
    </row>
    <row r="4">
      <c r="A4" s="4" t="inlineStr">
        <is>
          <t>Common stock authorized for issuance under the Plan (in shares)</t>
        </is>
      </c>
      <c r="B4" s="5" t="n">
        <v>95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Award Type (Detail)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44524</v>
      </c>
      <c r="C4" s="6" t="n">
        <v>53203</v>
      </c>
    </row>
    <row r="5">
      <c r="A5" s="4" t="inlineStr">
        <is>
          <t>Stock Options and Cash-Based Stock Appreciation Righ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1057</v>
      </c>
      <c r="C7" s="5" t="n">
        <v>-441</v>
      </c>
    </row>
    <row r="8">
      <c r="A8" s="4" t="inlineStr">
        <is>
          <t>Restricted Share Awards and Cash-Based Restricted Share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5" t="n">
        <v>31065</v>
      </c>
      <c r="C10" s="5" t="n">
        <v>44652</v>
      </c>
    </row>
    <row r="11">
      <c r="A11" s="4" t="inlineStr">
        <is>
          <t>Performance Share Awards and Cash-Based Performance Share Unit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5" t="n">
        <v>10845</v>
      </c>
      <c r="C13" s="5" t="n">
        <v>7089</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based compensation expense</t>
        </is>
      </c>
      <c r="B16" s="6" t="n">
        <v>3671</v>
      </c>
      <c r="C16" s="6" t="n">
        <v>19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 width="14" customWidth="1" min="6" max="6"/>
    <col width="15" customWidth="1" min="7" max="7"/>
    <col width="15" customWidth="1" min="8" max="8"/>
  </cols>
  <sheetData>
    <row r="1">
      <c r="A1" s="1" t="inlineStr">
        <is>
          <t>Fair Value of Financial Instruments - Additional Information (Detail) - USD ($)</t>
        </is>
      </c>
      <c r="B1" s="2" t="inlineStr">
        <is>
          <t>3 Months Ended</t>
        </is>
      </c>
    </row>
    <row r="2">
      <c r="B2" s="2" t="inlineStr">
        <is>
          <t>Sep. 30, 2023</t>
        </is>
      </c>
      <c r="C2" s="2" t="inlineStr">
        <is>
          <t>Sep. 30, 2022</t>
        </is>
      </c>
      <c r="D2" s="2" t="inlineStr">
        <is>
          <t>Jun. 30, 2023</t>
        </is>
      </c>
      <c r="E2" s="2" t="inlineStr">
        <is>
          <t>Mar. 20, 2023</t>
        </is>
      </c>
      <c r="F2" s="2" t="inlineStr">
        <is>
          <t>Jun. 30, 2022</t>
        </is>
      </c>
      <c r="G2" s="2" t="inlineStr">
        <is>
          <t>Feb. 23, 2022</t>
        </is>
      </c>
      <c r="H2" s="2" t="inlineStr">
        <is>
          <t>Nov. 24,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 Statement of Financial Position [Extensible Enumeration]</t>
        </is>
      </c>
      <c r="B4" s="4" t="inlineStr">
        <is>
          <t>Prepaid and other current assets</t>
        </is>
      </c>
      <c r="C4" s="4" t="inlineStr">
        <is>
          <t xml:space="preserve"> </t>
        </is>
      </c>
      <c r="D4" s="4" t="inlineStr">
        <is>
          <t>Prepaid and other current assets</t>
        </is>
      </c>
      <c r="E4" s="4" t="inlineStr">
        <is>
          <t xml:space="preserve"> </t>
        </is>
      </c>
      <c r="F4" s="4" t="inlineStr">
        <is>
          <t xml:space="preserve"> </t>
        </is>
      </c>
      <c r="G4" s="4" t="inlineStr">
        <is>
          <t xml:space="preserve"> </t>
        </is>
      </c>
      <c r="H4" s="4" t="inlineStr">
        <is>
          <t xml:space="preserve"> </t>
        </is>
      </c>
    </row>
    <row r="5">
      <c r="A5" s="4" t="inlineStr">
        <is>
          <t>Loss on derivative</t>
        </is>
      </c>
      <c r="B5" s="6" t="n">
        <v>11000000</v>
      </c>
      <c r="C5" s="6" t="n">
        <v>23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6" t="n">
        <v>825000000</v>
      </c>
      <c r="F8" s="6" t="n">
        <v>825000000</v>
      </c>
      <c r="G8" s="4" t="inlineStr">
        <is>
          <t xml:space="preserve"> </t>
        </is>
      </c>
      <c r="H8" s="6" t="n">
        <v>1075000000</v>
      </c>
    </row>
    <row r="9">
      <c r="A9" s="4" t="inlineStr">
        <is>
          <t>Fixed interest rate</t>
        </is>
      </c>
      <c r="B9" s="4" t="inlineStr">
        <is>
          <t xml:space="preserve"> </t>
        </is>
      </c>
      <c r="C9" s="4" t="inlineStr">
        <is>
          <t xml:space="preserve"> </t>
        </is>
      </c>
      <c r="D9" s="4" t="inlineStr">
        <is>
          <t xml:space="preserve"> </t>
        </is>
      </c>
      <c r="E9" s="9" t="n">
        <v>0.001</v>
      </c>
      <c r="F9" s="4" t="inlineStr">
        <is>
          <t xml:space="preserve"> </t>
        </is>
      </c>
      <c r="G9" s="4" t="inlineStr">
        <is>
          <t xml:space="preserve"> </t>
        </is>
      </c>
      <c r="H9" s="9" t="n">
        <v>0.0152</v>
      </c>
    </row>
    <row r="10">
      <c r="A10" s="4" t="inlineStr">
        <is>
          <t>Floor Interest rate</t>
        </is>
      </c>
      <c r="B10" s="4" t="inlineStr">
        <is>
          <t xml:space="preserve"> </t>
        </is>
      </c>
      <c r="C10" s="4" t="inlineStr">
        <is>
          <t xml:space="preserve"> </t>
        </is>
      </c>
      <c r="D10" s="4" t="inlineStr">
        <is>
          <t xml:space="preserve"> </t>
        </is>
      </c>
      <c r="E10" s="9" t="n">
        <v>0.0142</v>
      </c>
      <c r="F10" s="4" t="inlineStr">
        <is>
          <t xml:space="preserve"> </t>
        </is>
      </c>
      <c r="G10" s="4" t="inlineStr">
        <is>
          <t xml:space="preserve"> </t>
        </is>
      </c>
      <c r="H10" s="7" t="n">
        <v>0</v>
      </c>
    </row>
    <row r="11">
      <c r="A11" s="4" t="inlineStr">
        <is>
          <t>Derivative asset</t>
        </is>
      </c>
      <c r="B11" s="5" t="n">
        <v>31000000</v>
      </c>
      <c r="C11" s="4" t="inlineStr">
        <is>
          <t xml:space="preserve"> </t>
        </is>
      </c>
      <c r="D11" s="6" t="n">
        <v>37000000</v>
      </c>
      <c r="E11" s="4" t="inlineStr">
        <is>
          <t xml:space="preserve"> </t>
        </is>
      </c>
      <c r="F11" s="4" t="inlineStr">
        <is>
          <t xml:space="preserve"> </t>
        </is>
      </c>
      <c r="G11" s="4" t="inlineStr">
        <is>
          <t xml:space="preserve"> </t>
        </is>
      </c>
      <c r="H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08529999999999999</v>
      </c>
      <c r="H14" s="4" t="inlineStr">
        <is>
          <t xml:space="preserve"> </t>
        </is>
      </c>
    </row>
    <row r="15">
      <c r="A15" s="4" t="inlineStr">
        <is>
          <t>Derivative asset</t>
        </is>
      </c>
      <c r="B15" s="6" t="n">
        <v>57000000</v>
      </c>
      <c r="C15" s="4" t="inlineStr">
        <is>
          <t xml:space="preserve"> </t>
        </is>
      </c>
      <c r="D15" s="6" t="n">
        <v>46000000</v>
      </c>
      <c r="E15" s="4" t="inlineStr">
        <is>
          <t xml:space="preserve"> </t>
        </is>
      </c>
      <c r="F15" s="4" t="inlineStr">
        <is>
          <t xml:space="preserve"> </t>
        </is>
      </c>
      <c r="G15" s="4" t="inlineStr">
        <is>
          <t xml:space="preserve"> </t>
        </is>
      </c>
      <c r="H15" s="4" t="inlineStr">
        <is>
          <t xml:space="preserve"> </t>
        </is>
      </c>
    </row>
    <row r="16">
      <c r="A16" s="4" t="inlineStr">
        <is>
          <t>Interest Rate Cap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trigger for right to receive payment,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192</v>
      </c>
      <c r="H18" s="4" t="inlineStr">
        <is>
          <t xml:space="preserve"> </t>
        </is>
      </c>
    </row>
    <row r="19">
      <c r="A19" s="4" t="inlineStr">
        <is>
          <t>Interest Rate Cap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500000000</v>
      </c>
      <c r="H21" s="4" t="inlineStr">
        <is>
          <t xml:space="preserve"> </t>
        </is>
      </c>
    </row>
    <row r="22">
      <c r="A22" s="4" t="inlineStr">
        <is>
          <t>Interest Rate Ca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1500000000</v>
      </c>
      <c r="H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Notes (Detail) - Senior Notes - USD ($) $ in Thousands</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 fair value</t>
        </is>
      </c>
      <c r="B3" s="6" t="n">
        <v>859726</v>
      </c>
      <c r="C3" s="6" t="n">
        <v>895950</v>
      </c>
    </row>
    <row r="4">
      <c r="A4" s="4" t="inlineStr">
        <is>
          <t>Senior notes carrying value</t>
        </is>
      </c>
      <c r="B4" s="6" t="n">
        <v>983364</v>
      </c>
      <c r="C4" s="6" t="n">
        <v>9831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7" customWidth="1" min="3" max="3"/>
    <col width="14" customWidth="1" min="4" max="4"/>
  </cols>
  <sheetData>
    <row r="1">
      <c r="A1" s="1" t="inlineStr">
        <is>
          <t>Share Repurchase Programs (Detail) - USD ($)</t>
        </is>
      </c>
      <c r="B1" s="2" t="inlineStr">
        <is>
          <t>3 Months Ended</t>
        </is>
      </c>
      <c r="C1" s="2" t="inlineStr">
        <is>
          <t>110 Months Ended</t>
        </is>
      </c>
    </row>
    <row r="2">
      <c r="B2" s="2" t="inlineStr">
        <is>
          <t>Sep. 30, 2023</t>
        </is>
      </c>
      <c r="C2" s="2" t="inlineStr">
        <is>
          <t>Sep. 30, 2023</t>
        </is>
      </c>
      <c r="D2" s="2" t="inlineStr">
        <is>
          <t>Aug. 31, 2014</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000000</v>
      </c>
    </row>
    <row r="5">
      <c r="A5" s="4" t="inlineStr">
        <is>
          <t>Purchase of common stock, shares (in shares)</t>
        </is>
      </c>
      <c r="B5" s="5" t="n">
        <v>0</v>
      </c>
      <c r="C5" s="5" t="n">
        <v>1416587</v>
      </c>
      <c r="D5" s="4" t="inlineStr">
        <is>
          <t xml:space="preserve"> </t>
        </is>
      </c>
    </row>
    <row r="6">
      <c r="A6" s="4" t="inlineStr">
        <is>
          <t>Common stock repurchased</t>
        </is>
      </c>
      <c r="B6" s="4" t="inlineStr">
        <is>
          <t xml:space="preserve"> </t>
        </is>
      </c>
      <c r="C6" s="6" t="n">
        <v>22000000</v>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Sep. 30, 2023</t>
        </is>
      </c>
      <c r="C2" s="2" t="inlineStr">
        <is>
          <t>Sep. 30, 2022</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7534</v>
      </c>
      <c r="C4" s="6" t="n">
        <v>-38698</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65698</v>
      </c>
      <c r="C6" s="5" t="n">
        <v>64669</v>
      </c>
      <c r="D6" s="4" t="inlineStr">
        <is>
          <t xml:space="preserve"> </t>
        </is>
      </c>
    </row>
    <row r="7">
      <c r="A7" s="4" t="inlineStr">
        <is>
          <t>Amortization</t>
        </is>
      </c>
      <c r="B7" s="5" t="n">
        <v>72661</v>
      </c>
      <c r="C7" s="5" t="n">
        <v>82617</v>
      </c>
      <c r="D7" s="4" t="inlineStr">
        <is>
          <t xml:space="preserve"> </t>
        </is>
      </c>
    </row>
    <row r="8">
      <c r="A8" s="4" t="inlineStr">
        <is>
          <t>Share-based compensation expense</t>
        </is>
      </c>
      <c r="B8" s="5" t="n">
        <v>45957</v>
      </c>
      <c r="C8" s="5" t="n">
        <v>54185</v>
      </c>
      <c r="D8" s="4" t="inlineStr">
        <is>
          <t xml:space="preserve"> </t>
        </is>
      </c>
    </row>
    <row r="9">
      <c r="A9" s="4" t="inlineStr">
        <is>
          <t>Amortization of discount on convertible debt and debt issuance costs</t>
        </is>
      </c>
      <c r="B9" s="5" t="n">
        <v>3567</v>
      </c>
      <c r="C9" s="5" t="n">
        <v>4466</v>
      </c>
      <c r="D9" s="4" t="inlineStr">
        <is>
          <t xml:space="preserve"> </t>
        </is>
      </c>
    </row>
    <row r="10">
      <c r="A10" s="4" t="inlineStr">
        <is>
          <t>Non-cash restructuring charges</t>
        </is>
      </c>
      <c r="B10" s="5" t="n">
        <v>319</v>
      </c>
      <c r="C10" s="5" t="n">
        <v>0</v>
      </c>
      <c r="D10" s="4" t="inlineStr">
        <is>
          <t xml:space="preserve"> </t>
        </is>
      </c>
    </row>
    <row r="11">
      <c r="A11" s="4" t="inlineStr">
        <is>
          <t>Gains on disposal of property, plant and equipment</t>
        </is>
      </c>
      <c r="B11" s="5" t="n">
        <v>-101</v>
      </c>
      <c r="C11" s="5" t="n">
        <v>0</v>
      </c>
      <c r="D11" s="4" t="inlineStr">
        <is>
          <t xml:space="preserve"> </t>
        </is>
      </c>
    </row>
    <row r="12">
      <c r="A12" s="4" t="inlineStr">
        <is>
          <t>Unrealized gains on foreign currency remeasurements and transactions</t>
        </is>
      </c>
      <c r="B12" s="5" t="n">
        <v>-14462</v>
      </c>
      <c r="C12" s="5" t="n">
        <v>-22273</v>
      </c>
      <c r="D12" s="4" t="inlineStr">
        <is>
          <t xml:space="preserve"> </t>
        </is>
      </c>
    </row>
    <row r="13">
      <c r="A13" s="4" t="inlineStr">
        <is>
          <t>Loss (earnings) from equity investments</t>
        </is>
      </c>
      <c r="B13" s="5" t="n">
        <v>243</v>
      </c>
      <c r="C13" s="5" t="n">
        <v>-613</v>
      </c>
      <c r="D13" s="4" t="inlineStr">
        <is>
          <t xml:space="preserve"> </t>
        </is>
      </c>
    </row>
    <row r="14">
      <c r="A14" s="4" t="inlineStr">
        <is>
          <t>Deferred income taxes</t>
        </is>
      </c>
      <c r="B14" s="5" t="n">
        <v>-39627</v>
      </c>
      <c r="C14" s="5" t="n">
        <v>-14479</v>
      </c>
      <c r="D14" s="4" t="inlineStr">
        <is>
          <t xml:space="preserve"> </t>
        </is>
      </c>
    </row>
    <row r="15">
      <c r="A15" s="4" t="inlineStr">
        <is>
          <t>Loss on debt extinguishment</t>
        </is>
      </c>
      <c r="B15" s="5" t="n">
        <v>0</v>
      </c>
      <c r="C15" s="5" t="n">
        <v>6835</v>
      </c>
      <c r="D15" s="4" t="inlineStr">
        <is>
          <t xml:space="preserve"> </t>
        </is>
      </c>
    </row>
    <row r="16">
      <c r="A16" s="3" t="inlineStr">
        <is>
          <t>Increase (decrease) in cash from changes in (net of effect of acquisitions):</t>
        </is>
      </c>
      <c r="B16" s="4" t="inlineStr">
        <is>
          <t xml:space="preserve"> </t>
        </is>
      </c>
      <c r="C16" s="4" t="inlineStr">
        <is>
          <t xml:space="preserve"> </t>
        </is>
      </c>
      <c r="D16" s="4" t="inlineStr">
        <is>
          <t xml:space="preserve"> </t>
        </is>
      </c>
    </row>
    <row r="17">
      <c r="A17" s="4" t="inlineStr">
        <is>
          <t>Accounts receivable</t>
        </is>
      </c>
      <c r="B17" s="5" t="n">
        <v>116295</v>
      </c>
      <c r="C17" s="5" t="n">
        <v>-1326</v>
      </c>
      <c r="D17" s="4" t="inlineStr">
        <is>
          <t xml:space="preserve"> </t>
        </is>
      </c>
    </row>
    <row r="18">
      <c r="A18" s="4" t="inlineStr">
        <is>
          <t>Inventories</t>
        </is>
      </c>
      <c r="B18" s="5" t="n">
        <v>-16709</v>
      </c>
      <c r="C18" s="5" t="n">
        <v>7514</v>
      </c>
      <c r="D18" s="4" t="inlineStr">
        <is>
          <t xml:space="preserve"> </t>
        </is>
      </c>
    </row>
    <row r="19">
      <c r="A19" s="4" t="inlineStr">
        <is>
          <t>Accounts payable</t>
        </is>
      </c>
      <c r="B19" s="5" t="n">
        <v>41985</v>
      </c>
      <c r="C19" s="5" t="n">
        <v>-42865</v>
      </c>
      <c r="D19" s="4" t="inlineStr">
        <is>
          <t xml:space="preserve"> </t>
        </is>
      </c>
    </row>
    <row r="20">
      <c r="A20" s="4" t="inlineStr">
        <is>
          <t>Contract liabilities</t>
        </is>
      </c>
      <c r="B20" s="5" t="n">
        <v>-9769</v>
      </c>
      <c r="C20" s="5" t="n">
        <v>44419</v>
      </c>
      <c r="D20" s="4" t="inlineStr">
        <is>
          <t xml:space="preserve"> </t>
        </is>
      </c>
    </row>
    <row r="21">
      <c r="A21" s="4" t="inlineStr">
        <is>
          <t>Income taxes</t>
        </is>
      </c>
      <c r="B21" s="5" t="n">
        <v>-2806</v>
      </c>
      <c r="C21" s="5" t="n">
        <v>-8633</v>
      </c>
      <c r="D21" s="4" t="inlineStr">
        <is>
          <t xml:space="preserve"> </t>
        </is>
      </c>
    </row>
    <row r="22">
      <c r="A22" s="4" t="inlineStr">
        <is>
          <t>Accrued compensation and benefits</t>
        </is>
      </c>
      <c r="B22" s="5" t="n">
        <v>7482</v>
      </c>
      <c r="C22" s="5" t="n">
        <v>-44910</v>
      </c>
      <c r="D22" s="4" t="inlineStr">
        <is>
          <t xml:space="preserve"> </t>
        </is>
      </c>
    </row>
    <row r="23">
      <c r="A23" s="4" t="inlineStr">
        <is>
          <t>Other operating net liabilities</t>
        </is>
      </c>
      <c r="B23" s="5" t="n">
        <v>-4396</v>
      </c>
      <c r="C23" s="5" t="n">
        <v>-11330</v>
      </c>
      <c r="D23" s="4" t="inlineStr">
        <is>
          <t xml:space="preserve"> </t>
        </is>
      </c>
    </row>
    <row r="24">
      <c r="A24" s="4" t="inlineStr">
        <is>
          <t>Net cash provided by operating activities</t>
        </is>
      </c>
      <c r="B24" s="5" t="n">
        <v>198803</v>
      </c>
      <c r="C24" s="5" t="n">
        <v>79577</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property, plant &amp; equipment</t>
        </is>
      </c>
      <c r="B26" s="5" t="n">
        <v>-62197</v>
      </c>
      <c r="C26" s="5" t="n">
        <v>-138990</v>
      </c>
      <c r="D26" s="4" t="inlineStr">
        <is>
          <t xml:space="preserve"> </t>
        </is>
      </c>
    </row>
    <row r="27">
      <c r="A27" s="4" t="inlineStr">
        <is>
          <t>Purchases of businesses, net of cash acquired</t>
        </is>
      </c>
      <c r="B27" s="5" t="n">
        <v>0</v>
      </c>
      <c r="C27" s="5" t="n">
        <v>-5488556</v>
      </c>
      <c r="D27" s="4" t="inlineStr">
        <is>
          <t xml:space="preserve"> </t>
        </is>
      </c>
    </row>
    <row r="28">
      <c r="A28" s="4" t="inlineStr">
        <is>
          <t>Other investing activities</t>
        </is>
      </c>
      <c r="B28" s="5" t="n">
        <v>-1978</v>
      </c>
      <c r="C28" s="5" t="n">
        <v>-711</v>
      </c>
      <c r="D28" s="4" t="inlineStr">
        <is>
          <t xml:space="preserve"> </t>
        </is>
      </c>
    </row>
    <row r="29">
      <c r="A29" s="4" t="inlineStr">
        <is>
          <t>Net cash used in investing activities</t>
        </is>
      </c>
      <c r="B29" s="5" t="n">
        <v>-64175</v>
      </c>
      <c r="C29" s="5" t="n">
        <v>-5628257</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of Revolving Credit Facility</t>
        </is>
      </c>
      <c r="B31" s="5" t="n">
        <v>0</v>
      </c>
      <c r="C31" s="5" t="n">
        <v>65000</v>
      </c>
      <c r="D31" s="4" t="inlineStr">
        <is>
          <t xml:space="preserve"> </t>
        </is>
      </c>
    </row>
    <row r="32">
      <c r="A32" s="4" t="inlineStr">
        <is>
          <t>Payments on existing debt</t>
        </is>
      </c>
      <c r="B32" s="5" t="n">
        <v>-18683</v>
      </c>
      <c r="C32" s="5" t="n">
        <v>-996429</v>
      </c>
      <c r="D32" s="4" t="inlineStr">
        <is>
          <t xml:space="preserve"> </t>
        </is>
      </c>
    </row>
    <row r="33">
      <c r="A33" s="4" t="inlineStr">
        <is>
          <t>Payments on convertible notes</t>
        </is>
      </c>
      <c r="B33" s="5" t="n">
        <v>0</v>
      </c>
      <c r="C33" s="5" t="n">
        <v>-3561</v>
      </c>
      <c r="D33" s="4" t="inlineStr">
        <is>
          <t xml:space="preserve"> </t>
        </is>
      </c>
    </row>
    <row r="34">
      <c r="A34" s="4" t="inlineStr">
        <is>
          <t>Debt issuance costs</t>
        </is>
      </c>
      <c r="B34" s="5" t="n">
        <v>0</v>
      </c>
      <c r="C34" s="5" t="n">
        <v>-126516</v>
      </c>
      <c r="D34" s="4" t="inlineStr">
        <is>
          <t xml:space="preserve"> </t>
        </is>
      </c>
    </row>
    <row r="35">
      <c r="A35" s="4" t="inlineStr">
        <is>
          <t>Equity issuance costs</t>
        </is>
      </c>
      <c r="B35" s="5" t="n">
        <v>0</v>
      </c>
      <c r="C35" s="5" t="n">
        <v>-42000</v>
      </c>
      <c r="D35" s="4" t="inlineStr">
        <is>
          <t xml:space="preserve"> </t>
        </is>
      </c>
    </row>
    <row r="36">
      <c r="A36" s="4" t="inlineStr">
        <is>
          <t>Proceeds from exercises of stock options and purchases of stock under employee stock purchase plan</t>
        </is>
      </c>
      <c r="B36" s="5" t="n">
        <v>14947</v>
      </c>
      <c r="C36" s="5" t="n">
        <v>7425</v>
      </c>
      <c r="D36" s="4" t="inlineStr">
        <is>
          <t xml:space="preserve"> </t>
        </is>
      </c>
    </row>
    <row r="37">
      <c r="A37" s="4" t="inlineStr">
        <is>
          <t>Payments in satisfaction of employees' minimum tax obligations</t>
        </is>
      </c>
      <c r="B37" s="5" t="n">
        <v>-13876</v>
      </c>
      <c r="C37" s="5" t="n">
        <v>-40885</v>
      </c>
      <c r="D37" s="4" t="inlineStr">
        <is>
          <t xml:space="preserve"> </t>
        </is>
      </c>
    </row>
    <row r="38">
      <c r="A38" s="4" t="inlineStr">
        <is>
          <t>Other financing activities</t>
        </is>
      </c>
      <c r="B38" s="5" t="n">
        <v>-268</v>
      </c>
      <c r="C38" s="5" t="n">
        <v>-292</v>
      </c>
      <c r="D38" s="4" t="inlineStr">
        <is>
          <t xml:space="preserve"> </t>
        </is>
      </c>
    </row>
    <row r="39">
      <c r="A39" s="4" t="inlineStr">
        <is>
          <t>Net cash provided by (used in) financing activities</t>
        </is>
      </c>
      <c r="B39" s="5" t="n">
        <v>-17880</v>
      </c>
      <c r="C39" s="5" t="n">
        <v>3912742</v>
      </c>
      <c r="D39" s="4" t="inlineStr">
        <is>
          <t xml:space="preserve"> </t>
        </is>
      </c>
    </row>
    <row r="40">
      <c r="A40" s="4" t="inlineStr">
        <is>
          <t>Effect of exchange rate changes on cash, cash equivalents, and restricted cash</t>
        </is>
      </c>
      <c r="B40" s="5" t="n">
        <v>-9458</v>
      </c>
      <c r="C40" s="5" t="n">
        <v>-42273</v>
      </c>
      <c r="D40" s="4" t="inlineStr">
        <is>
          <t xml:space="preserve"> </t>
        </is>
      </c>
    </row>
    <row r="41">
      <c r="A41" s="4" t="inlineStr">
        <is>
          <t>Net increase (decrease) in cash, cash equivalents, and restricted cash</t>
        </is>
      </c>
      <c r="B41" s="5" t="n">
        <v>107290</v>
      </c>
      <c r="C41" s="5" t="n">
        <v>-1678211</v>
      </c>
      <c r="D41" s="4" t="inlineStr">
        <is>
          <t xml:space="preserve"> </t>
        </is>
      </c>
    </row>
    <row r="42">
      <c r="A42" s="4" t="inlineStr">
        <is>
          <t>Cash, Cash Equivalents, and Restricted Cash at Beginning of Period</t>
        </is>
      </c>
      <c r="B42" s="5" t="n">
        <v>837566</v>
      </c>
      <c r="C42" s="5" t="n">
        <v>2582371</v>
      </c>
      <c r="D42" s="6" t="n">
        <v>2582371</v>
      </c>
    </row>
    <row r="43">
      <c r="A43" s="4" t="inlineStr">
        <is>
          <t>Cash, Cash Equivalents, and Restricted Cash at End of Period</t>
        </is>
      </c>
      <c r="B43" s="5" t="n">
        <v>944856</v>
      </c>
      <c r="C43" s="5" t="n">
        <v>904160</v>
      </c>
      <c r="D43" s="5" t="n">
        <v>837566</v>
      </c>
    </row>
    <row r="44">
      <c r="A44" s="3" t="inlineStr">
        <is>
          <t>Supplemental Information</t>
        </is>
      </c>
      <c r="B44" s="4" t="inlineStr">
        <is>
          <t xml:space="preserve"> </t>
        </is>
      </c>
      <c r="C44" s="4" t="inlineStr">
        <is>
          <t xml:space="preserve"> </t>
        </is>
      </c>
      <c r="D44" s="4" t="inlineStr">
        <is>
          <t xml:space="preserve"> </t>
        </is>
      </c>
    </row>
    <row r="45">
      <c r="A45" s="4" t="inlineStr">
        <is>
          <t>Cash paid for interest</t>
        </is>
      </c>
      <c r="B45" s="5" t="n">
        <v>67320</v>
      </c>
      <c r="C45" s="5" t="n">
        <v>45963</v>
      </c>
      <c r="D45" s="4" t="inlineStr">
        <is>
          <t xml:space="preserve"> </t>
        </is>
      </c>
    </row>
    <row r="46">
      <c r="A46" s="4" t="inlineStr">
        <is>
          <t>Cash paid for income taxes</t>
        </is>
      </c>
      <c r="B46" s="5" t="n">
        <v>14810</v>
      </c>
      <c r="C46" s="5" t="n">
        <v>14920</v>
      </c>
      <c r="D46" s="4" t="inlineStr">
        <is>
          <t xml:space="preserve"> </t>
        </is>
      </c>
    </row>
    <row r="47">
      <c r="A47" s="4" t="inlineStr">
        <is>
          <t>Additions to property, plant &amp; equipment included in accounts payable</t>
        </is>
      </c>
      <c r="B47" s="5" t="n">
        <v>39264</v>
      </c>
      <c r="C47" s="5" t="n">
        <v>71035</v>
      </c>
      <c r="D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row>
    <row r="49">
      <c r="A49" s="4" t="inlineStr">
        <is>
          <t>Conversion of Series A preferred stock to common stock</t>
        </is>
      </c>
      <c r="B49" s="5" t="n">
        <v>445319</v>
      </c>
      <c r="C49" s="5" t="n">
        <v>0</v>
      </c>
      <c r="D49" s="4" t="inlineStr">
        <is>
          <t xml:space="preserve"> </t>
        </is>
      </c>
    </row>
    <row r="50">
      <c r="A50" s="3" t="inlineStr">
        <is>
          <t>Reconciliation of Cash, Cash Equivalents, Restricted Cash and Restricted Cash Equivalents</t>
        </is>
      </c>
      <c r="B50" s="4" t="inlineStr">
        <is>
          <t xml:space="preserve"> </t>
        </is>
      </c>
      <c r="C50" s="4" t="inlineStr">
        <is>
          <t xml:space="preserve"> </t>
        </is>
      </c>
      <c r="D50" s="4" t="inlineStr">
        <is>
          <t xml:space="preserve"> </t>
        </is>
      </c>
    </row>
    <row r="51">
      <c r="A51" s="4" t="inlineStr">
        <is>
          <t>Restricted cash</t>
        </is>
      </c>
      <c r="B51" s="5" t="n">
        <v>10000</v>
      </c>
      <c r="C51" s="4" t="inlineStr">
        <is>
          <t xml:space="preserve"> </t>
        </is>
      </c>
      <c r="D51" s="4" t="inlineStr">
        <is>
          <t xml:space="preserve"> </t>
        </is>
      </c>
    </row>
    <row r="52">
      <c r="A52" s="4" t="inlineStr">
        <is>
          <t>Cash, cash equivalents, and restricted cash</t>
        </is>
      </c>
      <c r="B52" s="5" t="n">
        <v>941081</v>
      </c>
      <c r="C52" s="5" t="n">
        <v>898501</v>
      </c>
      <c r="D52" s="5" t="n">
        <v>833333</v>
      </c>
    </row>
    <row r="53">
      <c r="A53" s="4" t="inlineStr">
        <is>
          <t>Restricted cash, non-current</t>
        </is>
      </c>
      <c r="B53" s="5" t="n">
        <v>3775</v>
      </c>
      <c r="C53" s="5" t="n">
        <v>5659</v>
      </c>
      <c r="D53" s="4" t="inlineStr">
        <is>
          <t xml:space="preserve"> </t>
        </is>
      </c>
    </row>
    <row r="54">
      <c r="A54" s="4" t="inlineStr">
        <is>
          <t>Total cash, cash equivalents, and restricted cash shown in the Condensed Consolidated Statements of Cash Flows</t>
        </is>
      </c>
      <c r="B54" s="5" t="n">
        <v>944856</v>
      </c>
      <c r="C54" s="5" t="n">
        <v>904160</v>
      </c>
      <c r="D54" s="6" t="n">
        <v>837566</v>
      </c>
    </row>
    <row r="55">
      <c r="A55" s="4" t="inlineStr">
        <is>
          <t>Series B Preferred Share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Series B Preferred Shares</t>
        </is>
      </c>
      <c r="B57" s="5" t="n">
        <v>0</v>
      </c>
      <c r="C57" s="5" t="n">
        <v>1400000</v>
      </c>
      <c r="D57" s="4" t="inlineStr">
        <is>
          <t xml:space="preserve"> </t>
        </is>
      </c>
    </row>
    <row r="58">
      <c r="A58" s="4" t="inlineStr">
        <is>
          <t>Term A Loan</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borrowing of Term Facility</t>
        </is>
      </c>
      <c r="B60" s="5" t="n">
        <v>0</v>
      </c>
      <c r="C60" s="5" t="n">
        <v>850000</v>
      </c>
      <c r="D60" s="4" t="inlineStr">
        <is>
          <t xml:space="preserve"> </t>
        </is>
      </c>
    </row>
    <row r="61">
      <c r="A61" s="4" t="inlineStr">
        <is>
          <t>Term B Loan</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borrowing of Term Facility</t>
        </is>
      </c>
      <c r="B63" s="6" t="n">
        <v>0</v>
      </c>
      <c r="C63" s="6" t="n">
        <v>2800000</v>
      </c>
      <c r="D6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Income (Detail) $ in Thousands</t>
        </is>
      </c>
      <c r="B1" s="2" t="inlineStr">
        <is>
          <t>3 Months Ended</t>
        </is>
      </c>
    </row>
    <row r="2">
      <c r="B2" s="2" t="inlineStr">
        <is>
          <t>Sep. 30, 2023 USD ($)</t>
        </is>
      </c>
    </row>
    <row r="3">
      <c r="A3" s="3" t="inlineStr">
        <is>
          <t>AOCI Attributable to Parent, Net of Tax [Roll Forward]</t>
        </is>
      </c>
      <c r="B3" s="4" t="inlineStr">
        <is>
          <t xml:space="preserve"> </t>
        </is>
      </c>
    </row>
    <row r="4">
      <c r="A4" s="4" t="inlineStr">
        <is>
          <t>Beginning balance</t>
        </is>
      </c>
      <c r="B4" s="6" t="n">
        <v>4987551</v>
      </c>
    </row>
    <row r="5">
      <c r="A5" s="4" t="inlineStr">
        <is>
          <t>Other comprehensive income (loss) before reclassifications</t>
        </is>
      </c>
      <c r="B5" s="5" t="n">
        <v>-93663</v>
      </c>
    </row>
    <row r="6">
      <c r="A6" s="4" t="inlineStr">
        <is>
          <t>Amounts reclassified from AOCI</t>
        </is>
      </c>
      <c r="B6" s="5" t="n">
        <v>-11011</v>
      </c>
    </row>
    <row r="7">
      <c r="A7" s="4" t="inlineStr">
        <is>
          <t>Net current-period other comprehensive income (loss)</t>
        </is>
      </c>
      <c r="B7" s="5" t="n">
        <v>-104674</v>
      </c>
    </row>
    <row r="8">
      <c r="A8" s="4" t="inlineStr">
        <is>
          <t>Ending balance</t>
        </is>
      </c>
      <c r="B8" s="5" t="n">
        <v>4831986</v>
      </c>
    </row>
    <row r="9">
      <c r="A9" s="4" t="inlineStr">
        <is>
          <t>Foreign Currency Translation Adjustment</t>
        </is>
      </c>
      <c r="B9" s="4" t="inlineStr">
        <is>
          <t xml:space="preserve"> </t>
        </is>
      </c>
    </row>
    <row r="10">
      <c r="A10" s="3" t="inlineStr">
        <is>
          <t>AOCI Attributable to Parent, Net of Tax [Roll Forward]</t>
        </is>
      </c>
      <c r="B10" s="4" t="inlineStr">
        <is>
          <t xml:space="preserve"> </t>
        </is>
      </c>
    </row>
    <row r="11">
      <c r="A11" s="4" t="inlineStr">
        <is>
          <t>Beginning balance</t>
        </is>
      </c>
      <c r="B11" s="5" t="n">
        <v>53355</v>
      </c>
    </row>
    <row r="12">
      <c r="A12" s="4" t="inlineStr">
        <is>
          <t>Other comprehensive income (loss) before reclassifications</t>
        </is>
      </c>
      <c r="B12" s="5" t="n">
        <v>-107903</v>
      </c>
    </row>
    <row r="13">
      <c r="A13" s="4" t="inlineStr">
        <is>
          <t>Amounts reclassified from AOCI</t>
        </is>
      </c>
      <c r="B13" s="5" t="n">
        <v>0</v>
      </c>
    </row>
    <row r="14">
      <c r="A14" s="4" t="inlineStr">
        <is>
          <t>Net current-period other comprehensive income (loss)</t>
        </is>
      </c>
      <c r="B14" s="5" t="n">
        <v>-107903</v>
      </c>
    </row>
    <row r="15">
      <c r="A15" s="4" t="inlineStr">
        <is>
          <t>Ending balance</t>
        </is>
      </c>
      <c r="B15" s="5" t="n">
        <v>-54548</v>
      </c>
    </row>
    <row r="16">
      <c r="A16" s="4" t="inlineStr">
        <is>
          <t>Interest Rate Swap/Interest Rate Cap | Interest Rate Swap</t>
        </is>
      </c>
      <c r="B16" s="4" t="inlineStr">
        <is>
          <t xml:space="preserve"> </t>
        </is>
      </c>
    </row>
    <row r="17">
      <c r="A17" s="3" t="inlineStr">
        <is>
          <t>AOCI Attributable to Parent, Net of Tax [Roll Forward]</t>
        </is>
      </c>
      <c r="B17" s="4" t="inlineStr">
        <is>
          <t xml:space="preserve"> </t>
        </is>
      </c>
    </row>
    <row r="18">
      <c r="A18" s="4" t="inlineStr">
        <is>
          <t>Beginning balance</t>
        </is>
      </c>
      <c r="B18" s="5" t="n">
        <v>19484</v>
      </c>
    </row>
    <row r="19">
      <c r="A19" s="4" t="inlineStr">
        <is>
          <t>Other comprehensive income (loss) before reclassifications</t>
        </is>
      </c>
      <c r="B19" s="5" t="n">
        <v>3314</v>
      </c>
    </row>
    <row r="20">
      <c r="A20" s="4" t="inlineStr">
        <is>
          <t>Amounts reclassified from AOCI</t>
        </is>
      </c>
      <c r="B20" s="5" t="n">
        <v>-7976</v>
      </c>
    </row>
    <row r="21">
      <c r="A21" s="4" t="inlineStr">
        <is>
          <t>Net current-period other comprehensive income (loss)</t>
        </is>
      </c>
      <c r="B21" s="5" t="n">
        <v>-4662</v>
      </c>
    </row>
    <row r="22">
      <c r="A22" s="4" t="inlineStr">
        <is>
          <t>Ending balance</t>
        </is>
      </c>
      <c r="B22" s="5" t="n">
        <v>14822</v>
      </c>
    </row>
    <row r="23">
      <c r="A23" s="4" t="inlineStr">
        <is>
          <t>Interest Rate Swap/Interest Rate Cap | Interest Rate Cap</t>
        </is>
      </c>
      <c r="B23" s="4" t="inlineStr">
        <is>
          <t xml:space="preserve"> </t>
        </is>
      </c>
    </row>
    <row r="24">
      <c r="A24" s="3" t="inlineStr">
        <is>
          <t>AOCI Attributable to Parent, Net of Tax [Roll Forward]</t>
        </is>
      </c>
      <c r="B24" s="4" t="inlineStr">
        <is>
          <t xml:space="preserve"> </t>
        </is>
      </c>
    </row>
    <row r="25">
      <c r="A25" s="4" t="inlineStr">
        <is>
          <t>Beginning balance</t>
        </is>
      </c>
      <c r="B25" s="5" t="n">
        <v>36628</v>
      </c>
    </row>
    <row r="26">
      <c r="A26" s="4" t="inlineStr">
        <is>
          <t>Other comprehensive income (loss) before reclassifications</t>
        </is>
      </c>
      <c r="B26" s="5" t="n">
        <v>10636</v>
      </c>
    </row>
    <row r="27">
      <c r="A27" s="4" t="inlineStr">
        <is>
          <t>Amounts reclassified from AOCI</t>
        </is>
      </c>
      <c r="B27" s="5" t="n">
        <v>-3036</v>
      </c>
    </row>
    <row r="28">
      <c r="A28" s="4" t="inlineStr">
        <is>
          <t>Net current-period other comprehensive income (loss)</t>
        </is>
      </c>
      <c r="B28" s="5" t="n">
        <v>7600</v>
      </c>
    </row>
    <row r="29">
      <c r="A29" s="4" t="inlineStr">
        <is>
          <t>Ending balance</t>
        </is>
      </c>
      <c r="B29" s="5" t="n">
        <v>44228</v>
      </c>
    </row>
    <row r="30">
      <c r="A30" s="4" t="inlineStr">
        <is>
          <t>Defined Benefit Pension Plan</t>
        </is>
      </c>
      <c r="B30" s="4" t="inlineStr">
        <is>
          <t xml:space="preserve"> </t>
        </is>
      </c>
    </row>
    <row r="31">
      <c r="A31" s="3" t="inlineStr">
        <is>
          <t>AOCI Attributable to Parent, Net of Tax [Roll Forward]</t>
        </is>
      </c>
      <c r="B31" s="4" t="inlineStr">
        <is>
          <t xml:space="preserve"> </t>
        </is>
      </c>
    </row>
    <row r="32">
      <c r="A32" s="4" t="inlineStr">
        <is>
          <t>Beginning balance</t>
        </is>
      </c>
      <c r="B32" s="5" t="n">
        <v>259</v>
      </c>
    </row>
    <row r="33">
      <c r="A33" s="4" t="inlineStr">
        <is>
          <t>Other comprehensive income (loss) before reclassifications</t>
        </is>
      </c>
      <c r="B33" s="5" t="n">
        <v>291</v>
      </c>
    </row>
    <row r="34">
      <c r="A34" s="4" t="inlineStr">
        <is>
          <t>Amounts reclassified from AOCI</t>
        </is>
      </c>
      <c r="B34" s="5" t="n">
        <v>0</v>
      </c>
    </row>
    <row r="35">
      <c r="A35" s="4" t="inlineStr">
        <is>
          <t>Net current-period other comprehensive income (loss)</t>
        </is>
      </c>
      <c r="B35" s="5" t="n">
        <v>291</v>
      </c>
    </row>
    <row r="36">
      <c r="A36" s="4" t="inlineStr">
        <is>
          <t>Ending balance</t>
        </is>
      </c>
      <c r="B36" s="5" t="n">
        <v>550</v>
      </c>
    </row>
    <row r="37">
      <c r="A37" s="4" t="inlineStr">
        <is>
          <t>Total Accumulated Other Comprehensive Income (Loss)</t>
        </is>
      </c>
      <c r="B37" s="4" t="inlineStr">
        <is>
          <t xml:space="preserve"> </t>
        </is>
      </c>
    </row>
    <row r="38">
      <c r="A38" s="3" t="inlineStr">
        <is>
          <t>AOCI Attributable to Parent, Net of Tax [Roll Forward]</t>
        </is>
      </c>
      <c r="B38" s="4" t="inlineStr">
        <is>
          <t xml:space="preserve"> </t>
        </is>
      </c>
    </row>
    <row r="39">
      <c r="A39" s="4" t="inlineStr">
        <is>
          <t>Beginning balance</t>
        </is>
      </c>
      <c r="B39" s="5" t="n">
        <v>109726</v>
      </c>
    </row>
    <row r="40">
      <c r="A40" s="4" t="inlineStr">
        <is>
          <t>Ending balance</t>
        </is>
      </c>
      <c r="B40" s="6" t="n">
        <v>50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Restructuring and Synergy and Site Consolidation Plans - Narrative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May 2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on-cash restructuring charges</t>
        </is>
      </c>
      <c r="B4" s="6" t="n">
        <v>3018</v>
      </c>
      <c r="C4" s="6" t="n">
        <v>0</v>
      </c>
      <c r="D4" s="4" t="inlineStr">
        <is>
          <t xml:space="preserve"> </t>
        </is>
      </c>
      <c r="E4" s="4" t="inlineStr">
        <is>
          <t xml:space="preserve"> </t>
        </is>
      </c>
    </row>
    <row r="5">
      <c r="A5" s="4" t="inlineStr">
        <is>
          <t>Restructuring accruals</t>
        </is>
      </c>
      <c r="B5" s="5" t="n">
        <v>319</v>
      </c>
      <c r="C5" s="6" t="n">
        <v>0</v>
      </c>
      <c r="D5" s="4" t="inlineStr">
        <is>
          <t xml:space="preserve"> </t>
        </is>
      </c>
      <c r="E5" s="4" t="inlineStr">
        <is>
          <t xml:space="preserve"> </t>
        </is>
      </c>
    </row>
    <row r="6">
      <c r="A6" s="4" t="inlineStr">
        <is>
          <t>May 2023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on-cash restructuring charges</t>
        </is>
      </c>
      <c r="B8" s="5" t="n">
        <v>3000</v>
      </c>
      <c r="C8" s="4" t="inlineStr">
        <is>
          <t xml:space="preserve"> </t>
        </is>
      </c>
      <c r="D8" s="6" t="n">
        <v>119000</v>
      </c>
      <c r="E8" s="4" t="inlineStr">
        <is>
          <t xml:space="preserve"> </t>
        </is>
      </c>
    </row>
    <row r="9">
      <c r="A9" s="4" t="inlineStr">
        <is>
          <t>Reimbursement arrangements</t>
        </is>
      </c>
      <c r="B9" s="5" t="n">
        <v>65000</v>
      </c>
      <c r="C9" s="4" t="inlineStr">
        <is>
          <t xml:space="preserve"> </t>
        </is>
      </c>
      <c r="D9" s="4" t="inlineStr">
        <is>
          <t xml:space="preserve"> </t>
        </is>
      </c>
      <c r="E9" s="4" t="inlineStr">
        <is>
          <t xml:space="preserve"> </t>
        </is>
      </c>
    </row>
    <row r="10">
      <c r="A10" s="4" t="inlineStr">
        <is>
          <t>Restructuring accrual</t>
        </is>
      </c>
      <c r="B10" s="5" t="n">
        <v>58499</v>
      </c>
      <c r="C10" s="4" t="inlineStr">
        <is>
          <t xml:space="preserve"> </t>
        </is>
      </c>
      <c r="D10" s="5" t="n">
        <v>64379</v>
      </c>
      <c r="E10" s="4" t="inlineStr">
        <is>
          <t xml:space="preserve"> </t>
        </is>
      </c>
    </row>
    <row r="11">
      <c r="A11" s="4" t="inlineStr">
        <is>
          <t>Restructuring, reimbursement receivable</t>
        </is>
      </c>
      <c r="B11" s="5" t="n">
        <v>20000</v>
      </c>
      <c r="C11" s="4" t="inlineStr">
        <is>
          <t xml:space="preserve"> </t>
        </is>
      </c>
      <c r="D11" s="4" t="inlineStr">
        <is>
          <t xml:space="preserve"> </t>
        </is>
      </c>
      <c r="E11" s="4" t="inlineStr">
        <is>
          <t xml:space="preserve"> </t>
        </is>
      </c>
    </row>
    <row r="12">
      <c r="A12" s="4" t="inlineStr">
        <is>
          <t>Restructuring accruals</t>
        </is>
      </c>
      <c r="B12" s="5" t="n">
        <v>3018</v>
      </c>
      <c r="C12" s="4" t="inlineStr">
        <is>
          <t xml:space="preserve"> </t>
        </is>
      </c>
      <c r="D12" s="4" t="inlineStr">
        <is>
          <t xml:space="preserve"> </t>
        </is>
      </c>
      <c r="E12" s="4" t="inlineStr">
        <is>
          <t xml:space="preserve"> </t>
        </is>
      </c>
    </row>
    <row r="13">
      <c r="A13" s="4" t="inlineStr">
        <is>
          <t>May 2023 Restructuring Plan | Networking</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Non-cash restructuring charges</t>
        </is>
      </c>
      <c r="B15" s="5" t="n">
        <v>-2000</v>
      </c>
      <c r="C15" s="4" t="inlineStr">
        <is>
          <t xml:space="preserve"> </t>
        </is>
      </c>
      <c r="D15" s="4" t="inlineStr">
        <is>
          <t xml:space="preserve"> </t>
        </is>
      </c>
      <c r="E15" s="4" t="inlineStr">
        <is>
          <t xml:space="preserve"> </t>
        </is>
      </c>
    </row>
    <row r="16">
      <c r="A16" s="4" t="inlineStr">
        <is>
          <t>May 2023 Restructuring Plan | Material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Non-cash restructuring charges</t>
        </is>
      </c>
      <c r="B18" s="5" t="n">
        <v>5000</v>
      </c>
      <c r="C18" s="4" t="inlineStr">
        <is>
          <t xml:space="preserve"> </t>
        </is>
      </c>
      <c r="D18" s="4" t="inlineStr">
        <is>
          <t xml:space="preserve"> </t>
        </is>
      </c>
      <c r="E18" s="4" t="inlineStr">
        <is>
          <t xml:space="preserve"> </t>
        </is>
      </c>
    </row>
    <row r="19">
      <c r="A19" s="4" t="inlineStr">
        <is>
          <t>May 2023 Restructuring Plan | Employee Severanc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ccrual</t>
        </is>
      </c>
      <c r="B21" s="5" t="n">
        <v>58499</v>
      </c>
      <c r="C21" s="4" t="inlineStr">
        <is>
          <t xml:space="preserve"> </t>
        </is>
      </c>
      <c r="D21" s="5" t="n">
        <v>64379</v>
      </c>
      <c r="E21" s="4" t="inlineStr">
        <is>
          <t xml:space="preserve"> </t>
        </is>
      </c>
    </row>
    <row r="22">
      <c r="A22" s="4" t="inlineStr">
        <is>
          <t>Restructuring accruals</t>
        </is>
      </c>
      <c r="B22" s="5" t="n">
        <v>2050</v>
      </c>
      <c r="C22" s="4" t="inlineStr">
        <is>
          <t xml:space="preserve"> </t>
        </is>
      </c>
      <c r="D22" s="4" t="inlineStr">
        <is>
          <t xml:space="preserve"> </t>
        </is>
      </c>
      <c r="E22" s="4" t="inlineStr">
        <is>
          <t xml:space="preserve"> </t>
        </is>
      </c>
    </row>
    <row r="23">
      <c r="A23" s="4" t="inlineStr">
        <is>
          <t>May 2023 Restructuring Plan | Employee Severance | Other Accrued Liabiliti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ccrual</t>
        </is>
      </c>
      <c r="B25" s="5" t="n">
        <v>21000</v>
      </c>
      <c r="C25" s="4" t="inlineStr">
        <is>
          <t xml:space="preserve"> </t>
        </is>
      </c>
      <c r="D25" s="4" t="inlineStr">
        <is>
          <t xml:space="preserve"> </t>
        </is>
      </c>
      <c r="E25" s="4" t="inlineStr">
        <is>
          <t xml:space="preserve"> </t>
        </is>
      </c>
    </row>
    <row r="26">
      <c r="A26" s="4" t="inlineStr">
        <is>
          <t>May 2023 Restructuring Plan | Employee Severance | Other Liabiliti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ccrual</t>
        </is>
      </c>
      <c r="B28" s="5" t="n">
        <v>37000</v>
      </c>
      <c r="C28" s="4" t="inlineStr">
        <is>
          <t xml:space="preserve"> </t>
        </is>
      </c>
      <c r="D28" s="4" t="inlineStr">
        <is>
          <t xml:space="preserve"> </t>
        </is>
      </c>
      <c r="E28" s="4" t="inlineStr">
        <is>
          <t xml:space="preserve"> </t>
        </is>
      </c>
    </row>
    <row r="29">
      <c r="A29" s="4" t="inlineStr">
        <is>
          <t>Synergy and Site Consolidation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restructuring and other non-recurring costs</t>
        </is>
      </c>
      <c r="B31" s="4" t="inlineStr">
        <is>
          <t xml:space="preserve"> </t>
        </is>
      </c>
      <c r="C31" s="4" t="inlineStr">
        <is>
          <t xml:space="preserve"> </t>
        </is>
      </c>
      <c r="D31" s="4" t="inlineStr">
        <is>
          <t xml:space="preserve"> </t>
        </is>
      </c>
      <c r="E31" s="6" t="n">
        <v>250000</v>
      </c>
    </row>
    <row r="32">
      <c r="A32" s="4" t="inlineStr">
        <is>
          <t>Restructuring accruals</t>
        </is>
      </c>
      <c r="B32" s="5" t="n">
        <v>8000</v>
      </c>
      <c r="C32" s="4" t="inlineStr">
        <is>
          <t xml:space="preserve"> </t>
        </is>
      </c>
      <c r="D32" s="6" t="n">
        <v>20000</v>
      </c>
      <c r="E32" s="4" t="inlineStr">
        <is>
          <t xml:space="preserve"> </t>
        </is>
      </c>
    </row>
    <row r="33">
      <c r="A33" s="4" t="inlineStr">
        <is>
          <t>Synergy and Site Consolidation Plan | Cost of Goods Sold</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ccruals</t>
        </is>
      </c>
      <c r="B35" s="5" t="n">
        <v>6000</v>
      </c>
      <c r="C35" s="4" t="inlineStr">
        <is>
          <t xml:space="preserve"> </t>
        </is>
      </c>
      <c r="D35" s="4" t="inlineStr">
        <is>
          <t xml:space="preserve"> </t>
        </is>
      </c>
      <c r="E35" s="4" t="inlineStr">
        <is>
          <t xml:space="preserve"> </t>
        </is>
      </c>
    </row>
    <row r="36">
      <c r="A36" s="4" t="inlineStr">
        <is>
          <t>Synergy and Site Consolidation Plan | Internal Research and Development</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accruals</t>
        </is>
      </c>
      <c r="B38" s="5" t="n">
        <v>2000</v>
      </c>
      <c r="C38" s="4" t="inlineStr">
        <is>
          <t xml:space="preserve"> </t>
        </is>
      </c>
      <c r="D38" s="4" t="inlineStr">
        <is>
          <t xml:space="preserve"> </t>
        </is>
      </c>
      <c r="E38" s="4" t="inlineStr">
        <is>
          <t xml:space="preserve"> </t>
        </is>
      </c>
    </row>
    <row r="39">
      <c r="A39" s="4" t="inlineStr">
        <is>
          <t>Synergy and Site Consolidation Plan | Employee Severance | Other Accrued Liabilitie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accrual</t>
        </is>
      </c>
      <c r="B41" s="5" t="n">
        <v>5000</v>
      </c>
      <c r="C41" s="4" t="inlineStr">
        <is>
          <t xml:space="preserve"> </t>
        </is>
      </c>
      <c r="D41" s="4" t="inlineStr">
        <is>
          <t xml:space="preserve"> </t>
        </is>
      </c>
      <c r="E41" s="4" t="inlineStr">
        <is>
          <t xml:space="preserve"> </t>
        </is>
      </c>
    </row>
    <row r="42">
      <c r="A42" s="4" t="inlineStr">
        <is>
          <t>Synergy and Site Consolidation Plan | Employee Severance | Other Liabilitie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accrual</t>
        </is>
      </c>
      <c r="B44" s="6" t="n">
        <v>5000</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Synergy and Site Consolidation Plans - Components and Restructuring Charges and Payments (Details) - USD ($) $ in Thousands</t>
        </is>
      </c>
      <c r="B1" s="2" t="inlineStr">
        <is>
          <t>3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Restructuring accruals</t>
        </is>
      </c>
      <c r="B4" s="6" t="n">
        <v>319</v>
      </c>
      <c r="C4" s="6" t="n">
        <v>0</v>
      </c>
    </row>
    <row r="5">
      <c r="A5" s="4" t="inlineStr">
        <is>
          <t>May 2023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64379</v>
      </c>
      <c r="C7" s="4" t="inlineStr">
        <is>
          <t xml:space="preserve"> </t>
        </is>
      </c>
    </row>
    <row r="8">
      <c r="A8" s="4" t="inlineStr">
        <is>
          <t>Restructuring accruals</t>
        </is>
      </c>
      <c r="B8" s="5" t="n">
        <v>3018</v>
      </c>
      <c r="C8" s="4" t="inlineStr">
        <is>
          <t xml:space="preserve"> </t>
        </is>
      </c>
    </row>
    <row r="9">
      <c r="A9" s="4" t="inlineStr">
        <is>
          <t>Payments</t>
        </is>
      </c>
      <c r="B9" s="5" t="n">
        <v>-7930</v>
      </c>
      <c r="C9" s="4" t="inlineStr">
        <is>
          <t xml:space="preserve"> </t>
        </is>
      </c>
    </row>
    <row r="10">
      <c r="A10" s="4" t="inlineStr">
        <is>
          <t>Asset write-offs and other</t>
        </is>
      </c>
      <c r="B10" s="5" t="n">
        <v>-968</v>
      </c>
      <c r="C10" s="4" t="inlineStr">
        <is>
          <t xml:space="preserve"> </t>
        </is>
      </c>
    </row>
    <row r="11">
      <c r="A11" s="4" t="inlineStr">
        <is>
          <t>Ending Balance</t>
        </is>
      </c>
      <c r="B11" s="5" t="n">
        <v>58499</v>
      </c>
      <c r="C11" s="4" t="inlineStr">
        <is>
          <t xml:space="preserve"> </t>
        </is>
      </c>
    </row>
    <row r="12">
      <c r="A12" s="4" t="inlineStr">
        <is>
          <t>Severance | May 2023 Restructuring Pla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Balance</t>
        </is>
      </c>
      <c r="B14" s="5" t="n">
        <v>64379</v>
      </c>
      <c r="C14" s="4" t="inlineStr">
        <is>
          <t xml:space="preserve"> </t>
        </is>
      </c>
    </row>
    <row r="15">
      <c r="A15" s="4" t="inlineStr">
        <is>
          <t>Restructuring accruals</t>
        </is>
      </c>
      <c r="B15" s="5" t="n">
        <v>2050</v>
      </c>
      <c r="C15" s="4" t="inlineStr">
        <is>
          <t xml:space="preserve"> </t>
        </is>
      </c>
    </row>
    <row r="16">
      <c r="A16" s="4" t="inlineStr">
        <is>
          <t>Payments</t>
        </is>
      </c>
      <c r="B16" s="5" t="n">
        <v>-7930</v>
      </c>
      <c r="C16" s="4" t="inlineStr">
        <is>
          <t xml:space="preserve"> </t>
        </is>
      </c>
    </row>
    <row r="17">
      <c r="A17" s="4" t="inlineStr">
        <is>
          <t>Asset write-offs and other</t>
        </is>
      </c>
      <c r="B17" s="5" t="n">
        <v>0</v>
      </c>
      <c r="C17" s="4" t="inlineStr">
        <is>
          <t xml:space="preserve"> </t>
        </is>
      </c>
    </row>
    <row r="18">
      <c r="A18" s="4" t="inlineStr">
        <is>
          <t>Ending Balance</t>
        </is>
      </c>
      <c r="B18" s="5" t="n">
        <v>58499</v>
      </c>
      <c r="C18" s="4" t="inlineStr">
        <is>
          <t xml:space="preserve"> </t>
        </is>
      </c>
    </row>
    <row r="19">
      <c r="A19" s="4" t="inlineStr">
        <is>
          <t>Asset Write-Offs | May 2023 Restructuring Plan</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5" t="n">
        <v>0</v>
      </c>
      <c r="C21" s="4" t="inlineStr">
        <is>
          <t xml:space="preserve"> </t>
        </is>
      </c>
    </row>
    <row r="22">
      <c r="A22" s="4" t="inlineStr">
        <is>
          <t>Restructuring accruals</t>
        </is>
      </c>
      <c r="B22" s="5" t="n">
        <v>269</v>
      </c>
      <c r="C22" s="4" t="inlineStr">
        <is>
          <t xml:space="preserve"> </t>
        </is>
      </c>
    </row>
    <row r="23">
      <c r="A23" s="4" t="inlineStr">
        <is>
          <t>Payments</t>
        </is>
      </c>
      <c r="B23" s="5" t="n">
        <v>0</v>
      </c>
      <c r="C23" s="4" t="inlineStr">
        <is>
          <t xml:space="preserve"> </t>
        </is>
      </c>
    </row>
    <row r="24">
      <c r="A24" s="4" t="inlineStr">
        <is>
          <t>Asset write-offs and other</t>
        </is>
      </c>
      <c r="B24" s="5" t="n">
        <v>-269</v>
      </c>
      <c r="C24" s="4" t="inlineStr">
        <is>
          <t xml:space="preserve"> </t>
        </is>
      </c>
    </row>
    <row r="25">
      <c r="A25" s="4" t="inlineStr">
        <is>
          <t>Ending Balance</t>
        </is>
      </c>
      <c r="B25" s="5" t="n">
        <v>0</v>
      </c>
      <c r="C25" s="4" t="inlineStr">
        <is>
          <t xml:space="preserve"> </t>
        </is>
      </c>
    </row>
    <row r="26">
      <c r="A26" s="4" t="inlineStr">
        <is>
          <t>Other | May 2023 Restructuring Plan</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0</v>
      </c>
      <c r="C28" s="4" t="inlineStr">
        <is>
          <t xml:space="preserve"> </t>
        </is>
      </c>
    </row>
    <row r="29">
      <c r="A29" s="4" t="inlineStr">
        <is>
          <t>Restructuring accruals</t>
        </is>
      </c>
      <c r="B29" s="5" t="n">
        <v>699</v>
      </c>
      <c r="C29" s="4" t="inlineStr">
        <is>
          <t xml:space="preserve"> </t>
        </is>
      </c>
    </row>
    <row r="30">
      <c r="A30" s="4" t="inlineStr">
        <is>
          <t>Payments</t>
        </is>
      </c>
      <c r="B30" s="5" t="n">
        <v>0</v>
      </c>
      <c r="C30" s="4" t="inlineStr">
        <is>
          <t xml:space="preserve"> </t>
        </is>
      </c>
    </row>
    <row r="31">
      <c r="A31" s="4" t="inlineStr">
        <is>
          <t>Asset write-offs and other</t>
        </is>
      </c>
      <c r="B31" s="5" t="n">
        <v>-699</v>
      </c>
      <c r="C31" s="4" t="inlineStr">
        <is>
          <t xml:space="preserve"> </t>
        </is>
      </c>
    </row>
    <row r="32">
      <c r="A32" s="4" t="inlineStr">
        <is>
          <t>Ending Balance</t>
        </is>
      </c>
      <c r="B32" s="6" t="n">
        <v>0</v>
      </c>
      <c r="C3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ilicon Carbide - Forecast $ in Millions</t>
        </is>
      </c>
      <c r="B1" s="2" t="inlineStr">
        <is>
          <t>Oct. 10, 2023 USD ($)</t>
        </is>
      </c>
    </row>
    <row r="2">
      <c r="A2" s="3" t="inlineStr">
        <is>
          <t>Subsequent Event [Line Items]</t>
        </is>
      </c>
      <c r="B2" s="4" t="inlineStr">
        <is>
          <t xml:space="preserve"> </t>
        </is>
      </c>
    </row>
    <row r="3">
      <c r="A3" s="4" t="inlineStr">
        <is>
          <t>Aggregate investment</t>
        </is>
      </c>
      <c r="B3" s="6" t="n">
        <v>1000</v>
      </c>
    </row>
    <row r="4">
      <c r="A4" s="4" t="inlineStr">
        <is>
          <t>Non-controlling ownership interest percentage</t>
        </is>
      </c>
      <c r="B4" s="7" t="n">
        <v>0.75</v>
      </c>
    </row>
    <row r="5">
      <c r="A5" s="4" t="inlineStr">
        <is>
          <t>DENSO</t>
        </is>
      </c>
      <c r="B5" s="4" t="inlineStr">
        <is>
          <t xml:space="preserve"> </t>
        </is>
      </c>
    </row>
    <row r="6">
      <c r="A6" s="3" t="inlineStr">
        <is>
          <t>Subsequent Event [Line Items]</t>
        </is>
      </c>
      <c r="B6" s="4" t="inlineStr">
        <is>
          <t xml:space="preserve"> </t>
        </is>
      </c>
    </row>
    <row r="7">
      <c r="A7" s="4" t="inlineStr">
        <is>
          <t>Aggregate investment</t>
        </is>
      </c>
      <c r="B7" s="6" t="n">
        <v>500</v>
      </c>
    </row>
    <row r="8">
      <c r="A8" s="4" t="inlineStr">
        <is>
          <t>Equity investment, ownership percentage</t>
        </is>
      </c>
      <c r="B8" s="9" t="n">
        <v>0.125</v>
      </c>
    </row>
    <row r="9">
      <c r="A9" s="4" t="inlineStr">
        <is>
          <t>Mitsubishi Electric</t>
        </is>
      </c>
      <c r="B9" s="4" t="inlineStr">
        <is>
          <t xml:space="preserve"> </t>
        </is>
      </c>
    </row>
    <row r="10">
      <c r="A10" s="3" t="inlineStr">
        <is>
          <t>Subsequent Event [Line Items]</t>
        </is>
      </c>
      <c r="B10" s="4" t="inlineStr">
        <is>
          <t xml:space="preserve"> </t>
        </is>
      </c>
    </row>
    <row r="11">
      <c r="A11" s="4" t="inlineStr">
        <is>
          <t>Aggregate investment</t>
        </is>
      </c>
      <c r="B11" s="6" t="n">
        <v>500</v>
      </c>
    </row>
    <row r="12">
      <c r="A12" s="4" t="inlineStr">
        <is>
          <t>Equity investment, ownership percentage</t>
        </is>
      </c>
      <c r="B12" s="9"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19" customWidth="1" min="3" max="3"/>
    <col width="18" customWidth="1" min="4" max="4"/>
    <col width="39" customWidth="1" min="5" max="5"/>
    <col width="29" customWidth="1" min="6" max="6"/>
    <col width="13" customWidth="1" min="7" max="7"/>
    <col width="52" customWidth="1" min="8" max="8"/>
    <col width="42" customWidth="1" min="9" max="9"/>
    <col width="16" customWidth="1" min="10" max="10"/>
    <col width="55" customWidth="1" min="11" max="11"/>
    <col width="46" customWidth="1" min="12" max="12"/>
    <col width="65" customWidth="1" min="13" max="13"/>
    <col width="64" customWidth="1" min="14" max="14"/>
    <col width="18" customWidth="1" min="15" max="15"/>
    <col width="15" customWidth="1" min="16" max="16"/>
  </cols>
  <sheetData>
    <row r="1">
      <c r="A1" s="1" t="inlineStr">
        <is>
          <t>Condensed Consolidated Statements of Shareholders' Equity and Mezzanine Equity (Unaudited) - USD ($) $ in Thousands</t>
        </is>
      </c>
      <c r="B1" s="2" t="inlineStr">
        <is>
          <t>Total</t>
        </is>
      </c>
      <c r="C1" s="2" t="inlineStr">
        <is>
          <t>Interest Rate Swap</t>
        </is>
      </c>
      <c r="D1" s="2" t="inlineStr">
        <is>
          <t>Interest Rate Cap</t>
        </is>
      </c>
      <c r="E1" s="2" t="inlineStr">
        <is>
          <t>Conversion of Series A preferred stock</t>
        </is>
      </c>
      <c r="F1" s="2" t="inlineStr">
        <is>
          <t>Convertible debt conversions</t>
        </is>
      </c>
      <c r="G1" s="2" t="inlineStr">
        <is>
          <t>Common Stock</t>
        </is>
      </c>
      <c r="H1" s="2" t="inlineStr">
        <is>
          <t>Common Stock Conversion of Series A preferred stock</t>
        </is>
      </c>
      <c r="I1" s="2" t="inlineStr">
        <is>
          <t>Common Stock Convertible debt conversions</t>
        </is>
      </c>
      <c r="J1" s="2" t="inlineStr">
        <is>
          <t>Preferred Stock</t>
        </is>
      </c>
      <c r="K1" s="2" t="inlineStr">
        <is>
          <t>Preferred Stock Conversion of Series A preferred stock</t>
        </is>
      </c>
      <c r="L1" s="2" t="inlineStr">
        <is>
          <t>Accumulated Other Comprehensive Income (Loss)</t>
        </is>
      </c>
      <c r="M1" s="2" t="inlineStr">
        <is>
          <t>Accumulated Other Comprehensive Income (Loss) Interest Rate Swap</t>
        </is>
      </c>
      <c r="N1" s="2" t="inlineStr">
        <is>
          <t>Accumulated Other Comprehensive Income (Loss) Interest Rate Cap</t>
        </is>
      </c>
      <c r="O1" s="2" t="inlineStr">
        <is>
          <t>Retained Earnings</t>
        </is>
      </c>
      <c r="P1" s="2" t="inlineStr">
        <is>
          <t>Treasury Stock</t>
        </is>
      </c>
    </row>
    <row r="2">
      <c r="A2" s="4" t="inlineStr">
        <is>
          <t>Beginning balance, Common Stock (in shares) at Jun. 30, 2022</t>
        </is>
      </c>
      <c r="B2" s="4" t="inlineStr">
        <is>
          <t xml:space="preserve"> </t>
        </is>
      </c>
      <c r="C2" s="4" t="inlineStr">
        <is>
          <t xml:space="preserve"> </t>
        </is>
      </c>
      <c r="D2" s="4" t="inlineStr">
        <is>
          <t xml:space="preserve"> </t>
        </is>
      </c>
      <c r="E2" s="4" t="inlineStr">
        <is>
          <t xml:space="preserve"> </t>
        </is>
      </c>
      <c r="F2" s="4" t="inlineStr">
        <is>
          <t xml:space="preserve"> </t>
        </is>
      </c>
      <c r="G2" s="5" t="n">
        <v>120923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Jun. 30, 2022</t>
        </is>
      </c>
      <c r="B3" s="6" t="n">
        <v>3616475</v>
      </c>
      <c r="C3" s="4" t="inlineStr">
        <is>
          <t xml:space="preserve"> </t>
        </is>
      </c>
      <c r="D3" s="4" t="inlineStr">
        <is>
          <t xml:space="preserve"> </t>
        </is>
      </c>
      <c r="E3" s="4" t="inlineStr">
        <is>
          <t xml:space="preserve"> </t>
        </is>
      </c>
      <c r="F3" s="4" t="inlineStr">
        <is>
          <t xml:space="preserve"> </t>
        </is>
      </c>
      <c r="G3" s="6" t="n">
        <v>2064552</v>
      </c>
      <c r="H3" s="4" t="inlineStr">
        <is>
          <t xml:space="preserve"> </t>
        </is>
      </c>
      <c r="I3" s="4" t="inlineStr">
        <is>
          <t xml:space="preserve"> </t>
        </is>
      </c>
      <c r="J3" s="6" t="n">
        <v>445319</v>
      </c>
      <c r="K3" s="4" t="inlineStr">
        <is>
          <t xml:space="preserve"> </t>
        </is>
      </c>
      <c r="L3" s="6" t="n">
        <v>-2167</v>
      </c>
      <c r="M3" s="4" t="inlineStr">
        <is>
          <t xml:space="preserve"> </t>
        </is>
      </c>
      <c r="N3" s="4" t="inlineStr">
        <is>
          <t xml:space="preserve"> </t>
        </is>
      </c>
      <c r="O3" s="6" t="n">
        <v>1348125</v>
      </c>
      <c r="P3" s="6" t="n">
        <v>-239354</v>
      </c>
    </row>
    <row r="4">
      <c r="A4" s="4" t="inlineStr">
        <is>
          <t>Beginning balance, Preferred Stock (in shares) at Jun. 30,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Treasury Stock, (in shares) at Jun. 30,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3973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and deferred compensation activities (in shares)</t>
        </is>
      </c>
      <c r="B7" s="4" t="inlineStr">
        <is>
          <t xml:space="preserve"> </t>
        </is>
      </c>
      <c r="C7" s="4" t="inlineStr">
        <is>
          <t xml:space="preserve"> </t>
        </is>
      </c>
      <c r="D7" s="4" t="inlineStr">
        <is>
          <t xml:space="preserve"> </t>
        </is>
      </c>
      <c r="E7" s="4" t="inlineStr">
        <is>
          <t xml:space="preserve"> </t>
        </is>
      </c>
      <c r="F7" s="4" t="inlineStr">
        <is>
          <t xml:space="preserve"> </t>
        </is>
      </c>
      <c r="G7" s="5" t="n">
        <v>239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30000</v>
      </c>
    </row>
    <row r="8">
      <c r="A8" s="4" t="inlineStr">
        <is>
          <t>Share-based and deferred compensation activities</t>
        </is>
      </c>
      <c r="B8" s="5" t="n">
        <v>20571</v>
      </c>
      <c r="C8" s="4" t="inlineStr">
        <is>
          <t xml:space="preserve"> </t>
        </is>
      </c>
      <c r="D8" s="4" t="inlineStr">
        <is>
          <t xml:space="preserve"> </t>
        </is>
      </c>
      <c r="E8" s="4" t="inlineStr">
        <is>
          <t xml:space="preserve"> </t>
        </is>
      </c>
      <c r="F8" s="4" t="inlineStr">
        <is>
          <t xml:space="preserve"> </t>
        </is>
      </c>
      <c r="G8" s="6" t="n">
        <v>614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0860</v>
      </c>
    </row>
    <row r="9">
      <c r="A9" s="4" t="inlineStr">
        <is>
          <t>Coherent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5" t="n">
        <v>2258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herent Acquisition</t>
        </is>
      </c>
      <c r="B10" s="5" t="n">
        <v>1207591</v>
      </c>
      <c r="C10" s="4" t="inlineStr">
        <is>
          <t xml:space="preserve"> </t>
        </is>
      </c>
      <c r="D10" s="4" t="inlineStr">
        <is>
          <t xml:space="preserve"> </t>
        </is>
      </c>
      <c r="E10" s="4" t="inlineStr">
        <is>
          <t xml:space="preserve"> </t>
        </is>
      </c>
      <c r="F10" s="4" t="inlineStr">
        <is>
          <t xml:space="preserve"> </t>
        </is>
      </c>
      <c r="G10" s="6" t="n">
        <v>120759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stock and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181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stock and securities</t>
        </is>
      </c>
      <c r="B12" s="4" t="inlineStr">
        <is>
          <t xml:space="preserve"> </t>
        </is>
      </c>
      <c r="C12" s="4" t="inlineStr">
        <is>
          <t xml:space="preserve"> </t>
        </is>
      </c>
      <c r="D12" s="4" t="inlineStr">
        <is>
          <t xml:space="preserve"> </t>
        </is>
      </c>
      <c r="E12" s="4" t="inlineStr">
        <is>
          <t xml:space="preserve"> </t>
        </is>
      </c>
      <c r="F12" s="6" t="n">
        <v>337940</v>
      </c>
      <c r="G12" s="4" t="inlineStr">
        <is>
          <t xml:space="preserve"> </t>
        </is>
      </c>
      <c r="H12" s="4" t="inlineStr">
        <is>
          <t xml:space="preserve"> </t>
        </is>
      </c>
      <c r="I12" s="6" t="n">
        <v>33794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t>
        </is>
      </c>
      <c r="B13" s="5" t="n">
        <v>-386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8698</v>
      </c>
      <c r="P13" s="4" t="inlineStr">
        <is>
          <t xml:space="preserve"> </t>
        </is>
      </c>
    </row>
    <row r="14">
      <c r="A14" s="4" t="inlineStr">
        <is>
          <t>Foreign currency translation adjustments</t>
        </is>
      </c>
      <c r="B14" s="5" t="n">
        <v>-132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2371</v>
      </c>
      <c r="M14" s="4" t="inlineStr">
        <is>
          <t xml:space="preserve"> </t>
        </is>
      </c>
      <c r="N14" s="4" t="inlineStr">
        <is>
          <t xml:space="preserve"> </t>
        </is>
      </c>
      <c r="O14" s="4" t="inlineStr">
        <is>
          <t xml:space="preserve"> </t>
        </is>
      </c>
      <c r="P14" s="4" t="inlineStr">
        <is>
          <t xml:space="preserve"> </t>
        </is>
      </c>
    </row>
    <row r="15">
      <c r="A15" s="4" t="inlineStr">
        <is>
          <t>Change in fair value of interest rate swap and interest rate cap, net of taxes</t>
        </is>
      </c>
      <c r="B15" s="4" t="inlineStr">
        <is>
          <t xml:space="preserve"> </t>
        </is>
      </c>
      <c r="C15" s="6" t="n">
        <v>12604</v>
      </c>
      <c r="D15" s="6" t="n">
        <v>204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604</v>
      </c>
      <c r="N15" s="6" t="n">
        <v>20464</v>
      </c>
      <c r="O15" s="4" t="inlineStr">
        <is>
          <t xml:space="preserve"> </t>
        </is>
      </c>
      <c r="P15" s="4" t="inlineStr">
        <is>
          <t xml:space="preserve"> </t>
        </is>
      </c>
    </row>
    <row r="16">
      <c r="A16" s="4" t="inlineStr">
        <is>
          <t>Pension adjustment, net of taxes</t>
        </is>
      </c>
      <c r="B16" s="5" t="n">
        <v>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9</v>
      </c>
      <c r="M16" s="4" t="inlineStr">
        <is>
          <t xml:space="preserve"> </t>
        </is>
      </c>
      <c r="N16" s="4" t="inlineStr">
        <is>
          <t xml:space="preserve"> </t>
        </is>
      </c>
      <c r="O16" s="4" t="inlineStr">
        <is>
          <t xml:space="preserve"> </t>
        </is>
      </c>
      <c r="P16" s="4" t="inlineStr">
        <is>
          <t xml:space="preserve"> </t>
        </is>
      </c>
    </row>
    <row r="17">
      <c r="A17" s="4" t="inlineStr">
        <is>
          <t>Dividends</t>
        </is>
      </c>
      <c r="B17" s="5" t="n">
        <v>-355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577</v>
      </c>
      <c r="P17" s="4" t="inlineStr">
        <is>
          <t xml:space="preserve"> </t>
        </is>
      </c>
    </row>
    <row r="18">
      <c r="A18" s="4" t="inlineStr">
        <is>
          <t>Ending balance, Common Stock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5" t="n">
        <v>15309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Sep. 30, 2022</t>
        </is>
      </c>
      <c r="B19" s="6" t="n">
        <v>5009038</v>
      </c>
      <c r="C19" s="4" t="inlineStr">
        <is>
          <t xml:space="preserve"> </t>
        </is>
      </c>
      <c r="D19" s="4" t="inlineStr">
        <is>
          <t xml:space="preserve"> </t>
        </is>
      </c>
      <c r="E19" s="4" t="inlineStr">
        <is>
          <t xml:space="preserve"> </t>
        </is>
      </c>
      <c r="F19" s="4" t="inlineStr">
        <is>
          <t xml:space="preserve"> </t>
        </is>
      </c>
      <c r="G19" s="6" t="n">
        <v>3671514</v>
      </c>
      <c r="H19" s="4" t="inlineStr">
        <is>
          <t xml:space="preserve"> </t>
        </is>
      </c>
      <c r="I19" s="4" t="inlineStr">
        <is>
          <t xml:space="preserve"> </t>
        </is>
      </c>
      <c r="J19" s="6" t="n">
        <v>445319</v>
      </c>
      <c r="K19" s="4" t="inlineStr">
        <is>
          <t xml:space="preserve"> </t>
        </is>
      </c>
      <c r="L19" s="5" t="n">
        <v>-101431</v>
      </c>
      <c r="M19" s="4" t="inlineStr">
        <is>
          <t xml:space="preserve"> </t>
        </is>
      </c>
      <c r="N19" s="4" t="inlineStr">
        <is>
          <t xml:space="preserve"> </t>
        </is>
      </c>
      <c r="O19" s="5" t="n">
        <v>1273850</v>
      </c>
      <c r="P19" s="6" t="n">
        <v>-280214</v>
      </c>
    </row>
    <row r="20">
      <c r="A20" s="4" t="inlineStr">
        <is>
          <t>Ending balance, Preferred Stock (in shares)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Treasury Stock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4803000</v>
      </c>
    </row>
    <row r="22">
      <c r="A22" s="4" t="inlineStr">
        <is>
          <t>Beginning balance (in shares) at Jun. 30, 2022</t>
        </is>
      </c>
      <c r="B22" s="5"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at Jun. 30, 2022</t>
        </is>
      </c>
      <c r="B23" s="6" t="n">
        <v>7668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Series B shares (in shares)</t>
        </is>
      </c>
      <c r="B25" s="5" t="n">
        <v>1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Series B shares</t>
        </is>
      </c>
      <c r="B26" s="6" t="n">
        <v>135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s</t>
        </is>
      </c>
      <c r="B27" s="6" t="n">
        <v>286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in shares) at Sep. 30, 2022</t>
        </is>
      </c>
      <c r="B28" s="5" t="n">
        <v>2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Sep. 30, 2022</t>
        </is>
      </c>
      <c r="B29" s="6" t="n">
        <v>21534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Common Stock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5" t="n">
        <v>15472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 at Jun. 30, 2023</t>
        </is>
      </c>
      <c r="B31" s="6" t="n">
        <v>4987551</v>
      </c>
      <c r="C31" s="4" t="inlineStr">
        <is>
          <t xml:space="preserve"> </t>
        </is>
      </c>
      <c r="D31" s="4" t="inlineStr">
        <is>
          <t xml:space="preserve"> </t>
        </is>
      </c>
      <c r="E31" s="4" t="inlineStr">
        <is>
          <t xml:space="preserve"> </t>
        </is>
      </c>
      <c r="F31" s="4" t="inlineStr">
        <is>
          <t xml:space="preserve"> </t>
        </is>
      </c>
      <c r="G31" s="6" t="n">
        <v>3781211</v>
      </c>
      <c r="H31" s="4" t="inlineStr">
        <is>
          <t xml:space="preserve"> </t>
        </is>
      </c>
      <c r="I31" s="4" t="inlineStr">
        <is>
          <t xml:space="preserve"> </t>
        </is>
      </c>
      <c r="J31" s="6" t="n">
        <v>445319</v>
      </c>
      <c r="K31" s="4" t="inlineStr">
        <is>
          <t xml:space="preserve"> </t>
        </is>
      </c>
      <c r="L31" s="5" t="n">
        <v>109726</v>
      </c>
      <c r="M31" s="4" t="inlineStr">
        <is>
          <t xml:space="preserve"> </t>
        </is>
      </c>
      <c r="N31" s="4" t="inlineStr">
        <is>
          <t xml:space="preserve"> </t>
        </is>
      </c>
      <c r="O31" s="5" t="n">
        <v>944416</v>
      </c>
      <c r="P31" s="6" t="n">
        <v>-293121</v>
      </c>
    </row>
    <row r="32">
      <c r="A32" s="4" t="inlineStr">
        <is>
          <t>Beginning balance, Preferred Stock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Treasury Stock, (in shares) at Jun. 30, 2023</t>
        </is>
      </c>
      <c r="B33" s="5" t="n">
        <v>-151357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51370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and deferred compensation activiti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80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66000</v>
      </c>
    </row>
    <row r="36">
      <c r="A36" s="4" t="inlineStr">
        <is>
          <t>Share-based and deferred compensation activities</t>
        </is>
      </c>
      <c r="B36" s="6" t="n">
        <v>46816</v>
      </c>
      <c r="C36" s="4" t="inlineStr">
        <is>
          <t xml:space="preserve"> </t>
        </is>
      </c>
      <c r="D36" s="4" t="inlineStr">
        <is>
          <t xml:space="preserve"> </t>
        </is>
      </c>
      <c r="E36" s="4" t="inlineStr">
        <is>
          <t xml:space="preserve"> </t>
        </is>
      </c>
      <c r="F36" s="4" t="inlineStr">
        <is>
          <t xml:space="preserve"> </t>
        </is>
      </c>
      <c r="G36" s="6" t="n">
        <v>6074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3932</v>
      </c>
    </row>
    <row r="37">
      <c r="A37" s="4" t="inlineStr">
        <is>
          <t>Conversion of stock and securiti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240000</v>
      </c>
      <c r="I37" s="4" t="inlineStr">
        <is>
          <t xml:space="preserve"> </t>
        </is>
      </c>
      <c r="J37" s="4" t="inlineStr">
        <is>
          <t xml:space="preserve"> </t>
        </is>
      </c>
      <c r="K37" s="5" t="n">
        <v>-23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of stock and securitie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6" t="n">
        <v>445319</v>
      </c>
      <c r="I38" s="4" t="inlineStr">
        <is>
          <t xml:space="preserve"> </t>
        </is>
      </c>
      <c r="J38" s="4" t="inlineStr">
        <is>
          <t xml:space="preserve"> </t>
        </is>
      </c>
      <c r="K38" s="6" t="n">
        <v>-445319</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5" t="n">
        <v>-675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7534</v>
      </c>
      <c r="P39" s="4" t="inlineStr">
        <is>
          <t xml:space="preserve"> </t>
        </is>
      </c>
    </row>
    <row r="40">
      <c r="A40" s="4" t="inlineStr">
        <is>
          <t>Foreign currency translation adjustments</t>
        </is>
      </c>
      <c r="B40" s="5" t="n">
        <v>-1079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7903</v>
      </c>
      <c r="M40" s="4" t="inlineStr">
        <is>
          <t xml:space="preserve"> </t>
        </is>
      </c>
      <c r="N40" s="4" t="inlineStr">
        <is>
          <t xml:space="preserve"> </t>
        </is>
      </c>
      <c r="O40" s="4" t="inlineStr">
        <is>
          <t xml:space="preserve"> </t>
        </is>
      </c>
      <c r="P40" s="4" t="inlineStr">
        <is>
          <t xml:space="preserve"> </t>
        </is>
      </c>
    </row>
    <row r="41">
      <c r="A41" s="4" t="inlineStr">
        <is>
          <t>Change in fair value of interest rate swap and interest rate cap, net of taxes</t>
        </is>
      </c>
      <c r="B41" s="4" t="inlineStr">
        <is>
          <t xml:space="preserve"> </t>
        </is>
      </c>
      <c r="C41" s="6" t="n">
        <v>-4662</v>
      </c>
      <c r="D41" s="6" t="n">
        <v>7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662</v>
      </c>
      <c r="N41" s="6" t="n">
        <v>7600</v>
      </c>
      <c r="O41" s="4" t="inlineStr">
        <is>
          <t xml:space="preserve"> </t>
        </is>
      </c>
      <c r="P41" s="4" t="inlineStr">
        <is>
          <t xml:space="preserve"> </t>
        </is>
      </c>
    </row>
    <row r="42">
      <c r="A42" s="4" t="inlineStr">
        <is>
          <t>Pension adjustment, net of taxes</t>
        </is>
      </c>
      <c r="B42" s="5" t="n">
        <v>2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91</v>
      </c>
      <c r="M42" s="4" t="inlineStr">
        <is>
          <t xml:space="preserve"> </t>
        </is>
      </c>
      <c r="N42" s="4" t="inlineStr">
        <is>
          <t xml:space="preserve"> </t>
        </is>
      </c>
      <c r="O42" s="4" t="inlineStr">
        <is>
          <t xml:space="preserve"> </t>
        </is>
      </c>
      <c r="P42" s="4" t="inlineStr">
        <is>
          <t xml:space="preserve"> </t>
        </is>
      </c>
    </row>
    <row r="43">
      <c r="A43" s="4" t="inlineStr">
        <is>
          <t>Dividends</t>
        </is>
      </c>
      <c r="B43" s="5" t="n">
        <v>-301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0173</v>
      </c>
      <c r="P43" s="4" t="inlineStr">
        <is>
          <t xml:space="preserve"> </t>
        </is>
      </c>
    </row>
    <row r="44">
      <c r="A44" s="4" t="inlineStr">
        <is>
          <t>Ending balance, Common Stock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5" t="n">
        <v>16676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Sep. 30, 2023</t>
        </is>
      </c>
      <c r="B45" s="6" t="n">
        <v>4831986</v>
      </c>
      <c r="C45" s="4" t="inlineStr">
        <is>
          <t xml:space="preserve"> </t>
        </is>
      </c>
      <c r="D45" s="4" t="inlineStr">
        <is>
          <t xml:space="preserve"> </t>
        </is>
      </c>
      <c r="E45" s="4" t="inlineStr">
        <is>
          <t xml:space="preserve"> </t>
        </is>
      </c>
      <c r="F45" s="4" t="inlineStr">
        <is>
          <t xml:space="preserve"> </t>
        </is>
      </c>
      <c r="G45" s="6" t="n">
        <v>4287278</v>
      </c>
      <c r="H45" s="4" t="inlineStr">
        <is>
          <t xml:space="preserve"> </t>
        </is>
      </c>
      <c r="I45" s="4" t="inlineStr">
        <is>
          <t xml:space="preserve"> </t>
        </is>
      </c>
      <c r="J45" s="6" t="n">
        <v>0</v>
      </c>
      <c r="K45" s="4" t="inlineStr">
        <is>
          <t xml:space="preserve"> </t>
        </is>
      </c>
      <c r="L45" s="6" t="n">
        <v>5052</v>
      </c>
      <c r="M45" s="4" t="inlineStr">
        <is>
          <t xml:space="preserve"> </t>
        </is>
      </c>
      <c r="N45" s="4" t="inlineStr">
        <is>
          <t xml:space="preserve"> </t>
        </is>
      </c>
      <c r="O45" s="6" t="n">
        <v>846709</v>
      </c>
      <c r="P45" s="6" t="n">
        <v>-307053</v>
      </c>
    </row>
    <row r="46">
      <c r="A46" s="4" t="inlineStr">
        <is>
          <t>Ending balance, Preferred Stock (in shar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Treasury Stock (in shares) at Sep. 30, 2023</t>
        </is>
      </c>
      <c r="B47" s="5" t="n">
        <v>-155018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5503000</v>
      </c>
    </row>
    <row r="48">
      <c r="A48" s="4" t="inlineStr">
        <is>
          <t>Beginning balance at Jun. 30, 2023</t>
        </is>
      </c>
      <c r="B48" s="6" t="n">
        <v>22414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s</t>
        </is>
      </c>
      <c r="B50" s="6" t="n">
        <v>301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in shares) at Sep. 30, 2023</t>
        </is>
      </c>
      <c r="B51" s="5" t="n">
        <v>21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 at Sep. 30, 2023</t>
        </is>
      </c>
      <c r="B52" s="6" t="n">
        <v>22715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Mezzanine Equity (Unaudited) (Parenthetical) - USD ($) $ in Thousands</t>
        </is>
      </c>
      <c r="B1" s="2" t="inlineStr">
        <is>
          <t>3 Months Ended</t>
        </is>
      </c>
    </row>
    <row r="2">
      <c r="B2" s="2" t="inlineStr">
        <is>
          <t>Sep. 30, 2023</t>
        </is>
      </c>
      <c r="C2" s="2" t="inlineStr">
        <is>
          <t>Sep. 30, 2022</t>
        </is>
      </c>
    </row>
    <row r="3">
      <c r="A3" s="4" t="inlineStr">
        <is>
          <t>Pension adjustment tax</t>
        </is>
      </c>
      <c r="B3" s="6" t="n">
        <v>0</v>
      </c>
      <c r="C3" s="6" t="n">
        <v>0</v>
      </c>
    </row>
    <row r="4">
      <c r="A4" s="4" t="inlineStr">
        <is>
          <t>Interest Rate Swap</t>
        </is>
      </c>
      <c r="B4" s="4" t="inlineStr">
        <is>
          <t xml:space="preserve"> </t>
        </is>
      </c>
      <c r="C4" s="4" t="inlineStr">
        <is>
          <t xml:space="preserve"> </t>
        </is>
      </c>
    </row>
    <row r="5">
      <c r="A5" s="4" t="inlineStr">
        <is>
          <t>Change in fair value of interest rate swap and interest rate cap, taxes</t>
        </is>
      </c>
      <c r="B5" s="5" t="n">
        <v>-1277</v>
      </c>
      <c r="C5" s="5" t="n">
        <v>3452</v>
      </c>
    </row>
    <row r="6">
      <c r="A6" s="4" t="inlineStr">
        <is>
          <t>Interest Rate Cap</t>
        </is>
      </c>
      <c r="B6" s="4" t="inlineStr">
        <is>
          <t xml:space="preserve"> </t>
        </is>
      </c>
      <c r="C6" s="4" t="inlineStr">
        <is>
          <t xml:space="preserve"> </t>
        </is>
      </c>
    </row>
    <row r="7">
      <c r="A7" s="4" t="inlineStr">
        <is>
          <t>Change in fair value of interest rate swap and interest rate cap, taxes</t>
        </is>
      </c>
      <c r="B7" s="6" t="n">
        <v>2145</v>
      </c>
      <c r="C7" s="6" t="n">
        <v>92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31:08Z</dcterms:created>
  <dcterms:modified xmlns:dcterms="http://purl.org/dc/terms/" xmlns:xsi="http://www.w3.org/2001/XMLSchema-instance" xsi:type="dcterms:W3CDTF">2023-11-07T12:31:08Z</dcterms:modified>
</cp:coreProperties>
</file>